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Inventory" sheetId="10" state="visible" r:id="rId10"/>
    <sheet xmlns:r="http://schemas.openxmlformats.org/officeDocument/2006/relationships" name="Notes Receivable" sheetId="11" state="visible" r:id="rId11"/>
    <sheet xmlns:r="http://schemas.openxmlformats.org/officeDocument/2006/relationships" name="Debt" sheetId="12" state="visible" r:id="rId12"/>
    <sheet xmlns:r="http://schemas.openxmlformats.org/officeDocument/2006/relationships" name="Decommissioning Liabilitie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Reduction in Value of Assets" sheetId="17" state="visible" r:id="rId17"/>
    <sheet xmlns:r="http://schemas.openxmlformats.org/officeDocument/2006/relationships" name="Stock-Based Compensation Pla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ntingencies" sheetId="21" state="visible" r:id="rId21"/>
    <sheet xmlns:r="http://schemas.openxmlformats.org/officeDocument/2006/relationships" name="Supplemental Guarantor Informat" sheetId="22" state="visible" r:id="rId22"/>
    <sheet xmlns:r="http://schemas.openxmlformats.org/officeDocument/2006/relationships" name="Discontinued Operations" sheetId="23" state="visible" r:id="rId23"/>
    <sheet xmlns:r="http://schemas.openxmlformats.org/officeDocument/2006/relationships" name="New Accounting Pronouncements" sheetId="24" state="visible" r:id="rId24"/>
    <sheet xmlns:r="http://schemas.openxmlformats.org/officeDocument/2006/relationships" name="Revenue (Tables)" sheetId="25" state="visible" r:id="rId25"/>
    <sheet xmlns:r="http://schemas.openxmlformats.org/officeDocument/2006/relationships" name="Inventory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Segment Information (Tables)" sheetId="30" state="visible" r:id="rId30"/>
    <sheet xmlns:r="http://schemas.openxmlformats.org/officeDocument/2006/relationships" name="Supplemental Guarantor Inform_2" sheetId="31" state="visible" r:id="rId31"/>
    <sheet xmlns:r="http://schemas.openxmlformats.org/officeDocument/2006/relationships" name="Discontinued Operations (Tables" sheetId="32" state="visible" r:id="rId32"/>
    <sheet xmlns:r="http://schemas.openxmlformats.org/officeDocument/2006/relationships" name="Basis Of Presentation (Details)" sheetId="33" state="visible" r:id="rId33"/>
    <sheet xmlns:r="http://schemas.openxmlformats.org/officeDocument/2006/relationships" name="Revenue (Narrative) (Details)" sheetId="34" state="visible" r:id="rId34"/>
    <sheet xmlns:r="http://schemas.openxmlformats.org/officeDocument/2006/relationships" name="Revenue (Disaggregation Of Reve" sheetId="35" state="visible" r:id="rId35"/>
    <sheet xmlns:r="http://schemas.openxmlformats.org/officeDocument/2006/relationships" name="Revenue (Disaggregation Of Re_2" sheetId="36" state="visible" r:id="rId36"/>
    <sheet xmlns:r="http://schemas.openxmlformats.org/officeDocument/2006/relationships" name="Inventory (Details)" sheetId="37" state="visible" r:id="rId37"/>
    <sheet xmlns:r="http://schemas.openxmlformats.org/officeDocument/2006/relationships" name="Notes Receivable (Details)" sheetId="38" state="visible" r:id="rId38"/>
    <sheet xmlns:r="http://schemas.openxmlformats.org/officeDocument/2006/relationships" name="Debt (Narrative) (Details)" sheetId="39" state="visible" r:id="rId39"/>
    <sheet xmlns:r="http://schemas.openxmlformats.org/officeDocument/2006/relationships" name="Debt (Schedule Of Long Term Deb" sheetId="40" state="visible" r:id="rId40"/>
    <sheet xmlns:r="http://schemas.openxmlformats.org/officeDocument/2006/relationships" name="Decommissioning Liabilities (De" sheetId="41" state="visible" r:id="rId41"/>
    <sheet xmlns:r="http://schemas.openxmlformats.org/officeDocument/2006/relationships" name="Leases (Operating Lease Expense" sheetId="42" state="visible" r:id="rId42"/>
    <sheet xmlns:r="http://schemas.openxmlformats.org/officeDocument/2006/relationships" name="Leases (Supplemental Balance Sh" sheetId="43" state="visible" r:id="rId43"/>
    <sheet xmlns:r="http://schemas.openxmlformats.org/officeDocument/2006/relationships" name="Leases (Maturities Of Operating" sheetId="44" state="visible" r:id="rId44"/>
    <sheet xmlns:r="http://schemas.openxmlformats.org/officeDocument/2006/relationships" name="Fair Value Measurements (Summar" sheetId="45" state="visible" r:id="rId45"/>
    <sheet xmlns:r="http://schemas.openxmlformats.org/officeDocument/2006/relationships" name="Fair Value Measurements (Fair V" sheetId="46" state="visible" r:id="rId46"/>
    <sheet xmlns:r="http://schemas.openxmlformats.org/officeDocument/2006/relationships" name="Segment Information (Schedule O" sheetId="47" state="visible" r:id="rId47"/>
    <sheet xmlns:r="http://schemas.openxmlformats.org/officeDocument/2006/relationships" name="Segment Information (Schedule_2" sheetId="48" state="visible" r:id="rId48"/>
    <sheet xmlns:r="http://schemas.openxmlformats.org/officeDocument/2006/relationships" name="Segment Information (Revenue By" sheetId="49" state="visible" r:id="rId49"/>
    <sheet xmlns:r="http://schemas.openxmlformats.org/officeDocument/2006/relationships" name="Reduction in Value of Assets (D" sheetId="50" state="visible" r:id="rId50"/>
    <sheet xmlns:r="http://schemas.openxmlformats.org/officeDocument/2006/relationships" name="Stock-Based Compensation Plans " sheetId="51" state="visible" r:id="rId51"/>
    <sheet xmlns:r="http://schemas.openxmlformats.org/officeDocument/2006/relationships" name="Income Taxes (Details)" sheetId="52" state="visible" r:id="rId52"/>
    <sheet xmlns:r="http://schemas.openxmlformats.org/officeDocument/2006/relationships" name="Contingencies (Details)" sheetId="53" state="visible" r:id="rId53"/>
    <sheet xmlns:r="http://schemas.openxmlformats.org/officeDocument/2006/relationships" name="Supplemental Guarantor Inform_3" sheetId="54" state="visible" r:id="rId54"/>
    <sheet xmlns:r="http://schemas.openxmlformats.org/officeDocument/2006/relationships" name="Supplemental Guarantor Inform_4" sheetId="55" state="visible" r:id="rId55"/>
    <sheet xmlns:r="http://schemas.openxmlformats.org/officeDocument/2006/relationships" name="Supplemental Guarantor Inform_5" sheetId="56" state="visible" r:id="rId56"/>
    <sheet xmlns:r="http://schemas.openxmlformats.org/officeDocument/2006/relationships" name="Discontinued Operations (Narrat" sheetId="57" state="visible" r:id="rId57"/>
    <sheet xmlns:r="http://schemas.openxmlformats.org/officeDocument/2006/relationships" name="Discontinued Operations (Compon" sheetId="58" state="visible" r:id="rId58"/>
    <sheet xmlns:r="http://schemas.openxmlformats.org/officeDocument/2006/relationships" name="Discontinued Operations (Assets" sheetId="59" state="visible" r:id="rId59"/>
    <sheet xmlns:r="http://schemas.openxmlformats.org/officeDocument/2006/relationships" name="Discontinued Operations (Schedu"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037</t>
        </is>
      </c>
    </row>
    <row r="9">
      <c r="A9" s="4" t="inlineStr">
        <is>
          <t>Entity Registrant Name</t>
        </is>
      </c>
      <c r="B9" s="4" t="inlineStr">
        <is>
          <t>SUPERIOR ENERGY SERVICES INC</t>
        </is>
      </c>
    </row>
    <row r="10">
      <c r="A10" s="4" t="inlineStr">
        <is>
          <t>Entity Incorporation, State or Country Code</t>
        </is>
      </c>
      <c r="B10" s="4" t="inlineStr">
        <is>
          <t>DE</t>
        </is>
      </c>
    </row>
    <row r="11">
      <c r="A11" s="4" t="inlineStr">
        <is>
          <t>Entity Tax Identification Number</t>
        </is>
      </c>
      <c r="B11" s="4" t="inlineStr">
        <is>
          <t>75-2379388</t>
        </is>
      </c>
    </row>
    <row r="12">
      <c r="A12" s="4" t="inlineStr">
        <is>
          <t>Entity Address, Address Line One</t>
        </is>
      </c>
      <c r="B12" s="4" t="inlineStr">
        <is>
          <t>1001 Louisiana Street</t>
        </is>
      </c>
    </row>
    <row r="13">
      <c r="A13" s="4" t="inlineStr">
        <is>
          <t>Entity Address, Address Line Two</t>
        </is>
      </c>
      <c r="B13" s="4" t="inlineStr">
        <is>
          <t>Suite 29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654-2200</t>
        </is>
      </c>
    </row>
    <row r="19">
      <c r="A19" s="4" t="inlineStr">
        <is>
          <t>Title of 12(b) Security</t>
        </is>
      </c>
      <c r="B19" s="4" t="inlineStr">
        <is>
          <t>Common Stock, $.001 par value</t>
        </is>
      </c>
    </row>
    <row r="20">
      <c r="A20" s="4" t="inlineStr">
        <is>
          <t>Trading Symbol</t>
        </is>
      </c>
      <c r="B20" s="4" t="inlineStr">
        <is>
          <t>SPN</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826627</v>
      </c>
    </row>
    <row r="29">
      <c r="A29" s="4" t="inlineStr">
        <is>
          <t>Entity Central Index Key</t>
        </is>
      </c>
      <c r="B29" s="4" t="inlineStr">
        <is>
          <t>0000886835</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Jun. 30, 2020</t>
        </is>
      </c>
    </row>
    <row r="3">
      <c r="A3" s="3" t="inlineStr">
        <is>
          <t>Inventory [Abstract]</t>
        </is>
      </c>
    </row>
    <row r="4">
      <c r="A4" s="4" t="inlineStr">
        <is>
          <t>Inventory</t>
        </is>
      </c>
      <c r="B4" s="4" t="inlineStr">
        <is>
          <t xml:space="preserve"> (3) Inventory Inventories are stated at the lower of cost or net realizable value. The Company applies net realizable value and obsolescence to the gross value of the inventory. Cost is determined using the first-in, first-out or weighted-average cost methods for finished goods and work-in-process. Supplies and consumables primarily consist of products used in our services provided to customers. The components of the inventory balances are as follows (in thousands): June 30, 2020 December 31, 2019 Finished goods $ 44,783 $ 45,127 Raw materials 14,274 16,130 Work-in-process 8,523 9,360 Supplies and consumables 38,059 33,322 Total $ 105,639 $ 103,9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6 Months Ended</t>
        </is>
      </c>
    </row>
    <row r="2">
      <c r="B2" s="2" t="inlineStr">
        <is>
          <t>Jun. 30, 2020</t>
        </is>
      </c>
    </row>
    <row r="3">
      <c r="A3" s="3" t="inlineStr">
        <is>
          <t>Notes Receivable [Abstract]</t>
        </is>
      </c>
    </row>
    <row r="4">
      <c r="A4" s="4" t="inlineStr">
        <is>
          <t>Notes Receivable</t>
        </is>
      </c>
      <c r="B4" s="4" t="inlineStr">
        <is>
          <t xml:space="preserve"> (4) Notes Receivable Notes receivable consist of a commitment from the seller of an oil and gas property acquired by the Company related to costs associated with the abandonment of the acquired property. Pursuant to an agreement with the seller, the Company will invoice the seller an agreed upon amount at the completion of certain decommissioning activities. The gross amount of this obligation totals $ 115.0 million and is recorded at present value using an effective interest rate of 6.58 %. The related discount is amortized to interest income based on the expected timing of completion of the decommissioning activities. The Company recorded interest income related to notes receivable of $ 2.3 million and $ 2.0 million for the six months ended June 30,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0</t>
        </is>
      </c>
    </row>
    <row r="3">
      <c r="A3" s="3" t="inlineStr">
        <is>
          <t>Debt [Abstract]</t>
        </is>
      </c>
    </row>
    <row r="4">
      <c r="A4" s="4" t="inlineStr">
        <is>
          <t>Debt</t>
        </is>
      </c>
      <c r="B4" s="4" t="inlineStr">
        <is>
          <t xml:space="preserve"> (5) Debt The Company’s outstanding debt is as follows (in thousands): June 30, 2020 December 31, 2019 Stated Interest Rate (%) Long-term Senior unsecured notes due September 2024 7.750 $ 500,000 $ 500,000 Senior unsecured notes due December 2021 7.125 800,000 800,000 Total debt, gross 1,300,000 1,300,000 Unamortized debt issuance costs ( 11,337 ) ( 13,371 ) Total debt, net $ 1,288,663 $ 1,286,629 Credit Facility The Company has an asset-based revolving credit facility which matures in October 2022. The borrowing base under the credit facility is calculated based on a formula referencing the borrower’s and the subsidiary guarantors’ eligible accounts receivable, eligible inventory and eligible premium rental drill pipe less reserves. Availability under the credit facility is the lesser of (i) the commitments, (ii) the borrowing base and (iii) the highest principal amount permitted to be secured under the indenture governing the 7.125 % senior unsecured notes due 2021. On March 2, 2020, the Company amended its credit facility to increase the capacity for foreign letters of credit from $ 25.0 million to $ 40.0 million. On August 5, 2020, the Company amended its asset-based revolving credit facility to permit the Company to use up $ 100 million to cash collateralize third-party letters of credit, surety, judgment, appeal or performance bonds or similar obligations. The Company also agreed to deposit $ 25 million in an account under the lenders’ control to further secure its obligations under the revolving credit facility. The Company intends to reduce the amount of letters of credit issued under the revolving credit facility to bring availability under the credit facility to at least $ 37.5 million. The amendment also prohibits the Company from requesting any loans under the credit facility and also restricts the Company’s flexibility under certain of the investment, indebtedness, junior debt repayment and restricted payment covenants. At June 30, 2020, the borrowing base was $ 127.8 million and the Company had $ 115.4 million of letters of credit outstanding that reduced its borrowing availability under the revolving credit facility. The credit agreement contains various covenants, including, but not limited to, limitations on the incurrence of indebtedness, permitted investments, liens on assets, making distributions, transactions with affiliates, merger, consolidations, dispositions of assets and other provisions customary in similar types of agreements. Senior Unsecured Notes The Company has outstanding $ 800 million of senior unsecured notes due December 2021. The indenture governing the 7.125 % senior unsecured notes due 2021 requires semi-annual interest payments on June 15 and December 15 of each year through the maturity date of December 15, 2021. The Company also has outstanding $ 500 million of senior unsecured notes due September 2024. The indenture governing the 7.75 % senior unsecured notes due 2024 requires semi-annual interest payments on March 15 and September 15 of each year through the maturity date of September 15,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commissioning Liabilities</t>
        </is>
      </c>
      <c r="B1" s="2" t="inlineStr">
        <is>
          <t>6 Months Ended</t>
        </is>
      </c>
    </row>
    <row r="2">
      <c r="B2" s="2" t="inlineStr">
        <is>
          <t>Jun. 30, 2020</t>
        </is>
      </c>
    </row>
    <row r="3">
      <c r="A3" s="3" t="inlineStr">
        <is>
          <t>Decommissioning Liabilities [Abstract]</t>
        </is>
      </c>
    </row>
    <row r="4">
      <c r="A4" s="4" t="inlineStr">
        <is>
          <t>Decommissioning Liabilities</t>
        </is>
      </c>
      <c r="B4" s="4" t="inlineStr">
        <is>
          <t xml:space="preserve"> (6) Decommissioning Liabilities The Company’s decommissioning liabilities associated with an oil and gas property and its related assets include liabilities related to the plugging of wells, removal of the related platform and equipment, and site restoration. The Company reviews the adequacy of its decommissioning liabilities whenever indicators suggest that the estimated cash flows and/or relating timing needed to satisfy the liability have changed materially. The Company had decommissioning liabilities of $ 139.4 million and $ 136.3 million at June 30, 2020 and December 31,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 (7) Leases Accounting Policy for Leases The Company determines if an arrangement is a lease at inception. All of the Company’s leases are operating leases and are included in right-of-use (ROU) assets, accounts payable and operating lease liabilities in the condensed consolidated balance sheet. ROU assets represent the Company’s right to use an underlying asset for the lease term and lease liabilities represent the Company’s obligations to make lease payments arising from the lease. Operating lease ROU assets and liabilities are recognized at the commencement date based on the present value of lease payments over the respective lease term. The Company uses its incremental borrowing rate based on the information available at the commencement date in determining the present value of lease payments. The Company’s lease terms may include options to extend or terminate the lease. Overview The Company’s operating leases are primarily for real estate, machinery and equipment, and vehicles. The terms and conditions for these leases vary by the type of underlying asset. Total operating lease expense was as follows (in thousands): Three Months Ended June 30, Six Months Ended June 30, 2020 2019 2020 2019 Long-term fixed lease expense $ 6,538 $ 8,414 $ 14,011 $ 16,565 Long-term variable lease expense 76 94 200 181 Short-term lease expense 2,100 4,593 6,523 9,871 Total operating lease expense $ 8,714 $ 13,101 $ 20,734 $ 26,617 Supplemental Balance Sheet and Cash Flows Information Operating leases were as follows (in thousands): June 30, 2020 December 31, 2019 Operating lease ROU assets $ 71,376 $ 80,906 Accrued expenses $ 19,427 $ 21,072 Operating lease liabilities 54,087 62,354 Total operating lease liabilities $ 73,514 $ 83,426 Weighted average remaining lease term 9 years 9 years Weighted average discount rate 6.53 % 6.75 % Six Months Ended June 30, 2020 2019 Cash paid for operating leases $ 14,409 $ 17,435 ROU assets obtained in exchange for lease obligations $ 2,996 $ 16,150 Maturities of operating lease liabilities at June 30, 2020 are as follows (in thousands): Remainder of 2020 $ 13,898 2021 21,890 2022 14,580 2023 11,020 2024 8,049 Thereafter 47,073 Total lease payments 116,510 Less imputed interest ( 42,996 ) Total $ 73,5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 [Abstract]</t>
        </is>
      </c>
    </row>
    <row r="4">
      <c r="A4" s="4" t="inlineStr">
        <is>
          <t>Fair Value Measurements</t>
        </is>
      </c>
      <c r="B4" s="4" t="inlineStr">
        <is>
          <t xml:space="preserve">(8) Fair Value Measurements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 value hierarchy are as follows. Level 1 : Unadjusted quoted prices in active markets for identical assets and liabilities.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Level 3 : Unobservable inputs reflecting management’s own assumptions about the inputs used in pricing the asset or liability. The following tables provide a summary of the financial assets and liabilities measured at fair value on a recurring basis (in thousands): Fair Value at June 30, 2020 Level 1 Level 2 Level 3 Total Intangible and other long-term assets, net: Non-qualified deferred compensation assets $ - $ 13,930 $ - $ 13,930 Accounts payable: Non-qualified deferred compensation liabilities $ - $ 2,686 $ - $ 2,686 Other long-term liabilities: Non-qualified deferred compensation liabilities $ - $ 19,039 $ - $ 19,039 Total debt $ 458,109 $ - $ - $ 458,109 Fair Value at December 31, 2019 Level 1 Level 2 Level 3 Total Intangible and other long-term assets, net: Non-qualified deferred compensation assets $ - $ 15,499 $ - $ 15,499 Accounts payable: Non-qualified deferred compensation liabilities $ - $ 1,372 $ - $ 1,372 Other long-term liabilities: Non-qualified deferred compensation liabilities $ - $ 23,466 $ - $ 23,466 Total debt $ 1,021,300 $ - $ - $ 1,021,300 The Company’s non-qualified deferred compensation plans allow officers, certain highly compensated employees and non-employee directors to defer receipt of a portion of their compensation and contribute such amounts to one or more hypothetical investment funds. These investments are reported at fair value based on unadjusted quoted prices in active markets for identifiable assets and observable inputs for similar assets and liabilities, which represent Levels 1 and 2, respectively, in the fair value hierarchy. The carrying amount of cash equivalents, accounts receivable, accounts payable and accrued expenses, as reflected in the condensed consolidated balance sheets, approximates fair value due to the short maturities. The fair value of the debt instruments is determined by reference to the market value of such instruments as quoted in an over-the-counter market, which represents Level 1 in the fair value hierarchy. The following table reflects the fair value measurements used in testing the impairment of long-lived assets (in thousands): Six Months Ended June 30, 2020 Impairment Fair Value Property, plant and equipment, net $ 16,522 $ 13,593 Fair value is measured as of impairment date using Level 3 inputs. See Note 10 for a discussion of the reduction in value of assets recorded during the six months ended June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 [Abstract]</t>
        </is>
      </c>
    </row>
    <row r="4">
      <c r="A4" s="4" t="inlineStr">
        <is>
          <t>Segment Information</t>
        </is>
      </c>
      <c r="B4" s="4" t="inlineStr">
        <is>
          <t xml:space="preserve">(9) Segment Information Business Segments The Drilling Products and Services segment rents and sells premium drill pipe, bottom hole assemblies, tubulars and specialized equipment for use with onshore and offshore oil and gas well drilling, completion, production and workover activities. It also provides on-site accommodations and machining services. The Onshore Completion and Workover Services segment provides fluid handling services and workover and maintenance services. The Production Services segment provides intervention services such as coiled tubing, cased hole and mechanical wireline, hydraulic workover and snubbing, production testing and optimization, and remedial pumping services. The Technical Solutions segment provides services typically requiring specialized engineering, manufacturing or project planning, including well containment systems, stimulation and sand control services and the production and sale of oil and gas. The Company evaluates the performance of its reportable segments based on income or loss from operations excluding corporate expenses. The segment measure is calculated as follows: segment revenues less segment operating expenses, depreciation, depletion, amortization and accretion expense and reduction in value of assets. The Company uses this segment measure to evaluate its reportable segments because it is the measure that is most consistent with how the Company organizes and manages its business operations. Corporate and other costs primarily include expenses related to support functions, salaries and benefits for corporate employees and stock-based compensation expense. Summarized financial information for the Company’s segments is as follows (in thousands): Three Months Ended June 30, 2020 Onshore Drilling Completion Products and and Workover Production Technical Corporate and Consolidated Services Services Services Solutions Other Total Revenues $ 67,350 $ 21,180 $ 54,493 $ 40,830 $ - $ 183,853 Cost of revenues (exclusive of depreciation, depletion, amortization and accretion 22,486 24,242 48,897 33,178 - 128,803 Depreciation, depletion, amortization and accretion 15,828 5,514 10,182 4,335 927 36,786 General and administrative expenses 10,928 4,002 6,576 10,209 27,992 59,707 Reduction in value of assets - - - - - - Income (loss) from operations 18,108 ( 12,578 ) ( 11,162 ) ( 6,892 ) ( 28,919 ) ( 41,443 ) Interest income (expense), net - - - 1,104 ( 25,853 ) ( 24,749 ) Other income - - - - 821 821 Income (loss) from continuing operations before income taxes $ 18,108 $ ( 12,578 ) $ ( 11,162 ) $ ( 5,788 ) $ ( 53,951 ) $ ( 65,371 ) Three Months Ended June 30, 2019 Onshore Drilling Completion Products and and Workover Production Technical Corporate and Consolidated Services Services Services Solutions Other Total Revenues $ 100,682 $ 94,618 $ 103,002 $ 69,136 $ - $ 367,438 Cost of revenues (exclusive of depreciation, depletion, amortization and accretion 37,864 74,088 78,418 39,162 - 229,532 Depreciation, depletion, amortization and accretion 21,490 9,440 13,172 5,979 1,190 51,271 General and administrative expenses 15,241 8,059 7,970 15,522 24,246 71,038 Reduction in value of assets - 7,556 - - - 7,556 Income (loss) from operations 26,087 ( 4,525 ) 3,442 8,473 ( 25,436 ) 8,041 Interest income (expense), net - - - 1,035 ( 25,685 ) ( 24,650 ) Other income - - - - 490 490 Income (loss) from continuing operations before income taxes $ 26,087 $ ( 4,525 ) $ 3,442 $ 9,508 $ ( 50,631 ) $ ( 16,119 ) Six Months Ended June 30, 2020 Onshore Drilling Completion Products and and Workover Production Technical Corporate and Consolidated Services Services Services Solutions Other Total Revenues $ 171,343 $ 82,398 $ 155,997 $ 95,612 $ - $ 505,350 Cost of revenues (exclusive of depreciation, depletion, amortization and accretion) 57,449 76,831 131,509 74,700 - 340,489 Depreciation, depletion, amortization and accretion 33,618 11,827 21,020 9,680 1,996 78,141 General and administrative expenses 25,441 9,316 14,431 24,200 51,476 124,864 Reduction in value of assets - - 4,096 12,426 - 16,522 Income (loss) from operations 54,835 ( 15,576 ) ( 15,059 ) ( 25,394 ) ( 53,472 ) ( 54,666 ) Interest income (expense), net - - - 2,277 ( 52,160 ) ( 49,883 ) Other expense - - - - ( 3,411 ) ( 3,411 ) Income (loss) from continuing operations before income taxes $ 54,835 $ ( 15,576 ) $ ( 15,059 ) $ ( 23,117 ) $ ( 109,043 ) $ ( 107,960 ) Six Months Ended June 30, 2019 Onshore Drilling Completion Products and and Workover Production Technical Corporate and Consolidated Services Services Services Solutions Other Total Revenues $ 201,761 $ 197,754 $ 206,452 $ 126,745 $ - $ 732,712 Cost of revenues (exclusive of depreciation, depletion, amortization and accretion) 80,069 155,777 158,299 75,440 - 469,585 Depreciation, depletion, amortization and accretion 44,516 21,087 27,312 12,289 2,410 107,614 General and administrative expenses 29,810 15,901 15,782 31,459 49,198 142,150 Reduction in value of assets - 7,556 - - - 7,556 Income (loss) from operations 47,366 ( 2,567 ) 5,059 7,557 ( 51,608 ) 5,807 Interest income (expense), net - - - 2,053 ( 51,824 ) ( 49,771 ) Other expense - - - - ( 1,122 ) ( 1,122 ) Income (loss) from continuing operations before income taxes $ 47,366 $ ( 2,567 ) $ 5,059 $ 9,610 $ ( 104,554 ) $ ( 45,086 ) Identifiable Assets Onshore Drilling Completion Products and and Workover Production Technical Corporate and Consolidated Services Services Services Solutions Other Total June 30, 2020 $ 684,206 $ 294,324 $ 393,918 $ 298,791 $ 63,201 $ 1,734,440 December 31, 2019 $ 659,621 467,697 $ 421,848 $ 377,627 $ 66,437 $ 1,993,230 Geographic Segments The Company attributes revenue to various countries based on the location of where services are performed or the destination of the drilling products or equipment sold or rented. Long-lived assets consist primarily of property, plant and equipment and are attributed to various countries based on the physical location of the asset at the end of a period. The Company’s revenue attributed to the U.S. and to other countries and the value of its long-lived assets by those locations are as follows (in thousands): Revenues Three Months Ended June 30, Six Months Ended June 30, 2020 2019 2020 2019 United States $ 113,542 $ 277,065 $ 328,276 $ 550,278 Other countries 70,311 90,373 177,074 182,434 Total $ 183,853 $ 367,438 $ 505,350 $ 732,712 Long-Lived Assets June 30, 2020 December 31, 2019 United States $ 430,322 $ 489,189 Other countries 168,792 175,760 Total $ 599,114 $ 664,9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uction in Value of Assets</t>
        </is>
      </c>
      <c r="B1" s="2" t="inlineStr">
        <is>
          <t>6 Months Ended</t>
        </is>
      </c>
    </row>
    <row r="2">
      <c r="B2" s="2" t="inlineStr">
        <is>
          <t>Jun. 30, 2020</t>
        </is>
      </c>
    </row>
    <row r="3">
      <c r="A3" s="3" t="inlineStr">
        <is>
          <t>Reduction in Value of Assets [Abstract]</t>
        </is>
      </c>
    </row>
    <row r="4">
      <c r="A4" s="4" t="inlineStr">
        <is>
          <t>Reduction in Value of Assets</t>
        </is>
      </c>
      <c r="B4" s="4" t="inlineStr">
        <is>
          <t xml:space="preserve"> (10) Reduction in Value of Assets During the six months ended June 30, 2020, the Company recorded $ 16.5 million in connection with the reduction in the value of its long-lived assets. The reduction in value of assets was comprised of $ 4.1 million and $ 12.4 million related to property, plant and equipment in the Production Services segment and the Technical Solutions segment,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6 Months Ended</t>
        </is>
      </c>
    </row>
    <row r="2">
      <c r="B2" s="2" t="inlineStr">
        <is>
          <t>Jun. 30, 2020</t>
        </is>
      </c>
    </row>
    <row r="3">
      <c r="A3" s="3" t="inlineStr">
        <is>
          <t>Stock-Based Compensation Plans [Abstract]</t>
        </is>
      </c>
    </row>
    <row r="4">
      <c r="A4" s="4" t="inlineStr">
        <is>
          <t>Stock-Based Compensation Plans</t>
        </is>
      </c>
      <c r="B4" s="4" t="inlineStr">
        <is>
          <t xml:space="preserve">(11) Stock-Based Compensation Plans The Company maintains various stock incentive plans that provide long-term incentives to the Company’s key employees, including officers, directors, consultants and advisors (the Eligible Participants). Under the stock incentive plans, the Company may grant incentive stock options, restricted stock, restricted stock units, stock appreciation rights, other stock-based awards or any combination thereof to Eligible Participants. The Company’s total compensation expense related to these plans was approximately $ 7.3 million and $ 13.4 million for the six months ended June 30, 2020 and 2019, respectively, which is reflected in general and administrative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 xml:space="preserve"> (12) Income Taxes On March 27, 2020, the President signed the Coronavirus Aid, Relief, and Economic Security Act (the CARES Act), a tax relief and spending package intended to provide economic stimulus to address the impact of the COVID-19 pandemic. The CARES Act allows corporations with net operating losses generated in 2018, 2019 and 2020 to elect to carryback those losses for a period of five years and relaxes the limitation for business interest deductions for 2019 and 2020. Under the provisions of the CARES Act, the Company received a refund of $ 30.5 million in July 2020. The Company had $ 13.2 million of unrecorded tax benefits as of June 30, 2020 and December 31, 2019, all of which would impact the Company’s effective tax rate if recognized. It is the Company’s policy to recognize interest and applicable penalties, if any, related to uncertain tax positions in income tax expen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78409</v>
      </c>
      <c r="C3" s="6" t="n">
        <v>272624</v>
      </c>
    </row>
    <row r="4">
      <c r="A4" s="4" t="inlineStr">
        <is>
          <t>Accounts receivable, net of allowance for doubtful accounts of $12,381 and $12,156 at June 30, 2020 and December 31, 2019, respectively</t>
        </is>
      </c>
      <c r="B4" s="5" t="n">
        <v>219410</v>
      </c>
      <c r="C4" s="5" t="n">
        <v>332047</v>
      </c>
    </row>
    <row r="5">
      <c r="A5" s="4" t="inlineStr">
        <is>
          <t>Income taxes receivable</t>
        </is>
      </c>
      <c r="B5" s="5" t="n">
        <v>32648</v>
      </c>
      <c r="C5" s="5" t="n">
        <v>740</v>
      </c>
    </row>
    <row r="6">
      <c r="A6" s="4" t="inlineStr">
        <is>
          <t>Prepaid expenses</t>
        </is>
      </c>
      <c r="B6" s="5" t="n">
        <v>42893</v>
      </c>
      <c r="C6" s="5" t="n">
        <v>49132</v>
      </c>
    </row>
    <row r="7">
      <c r="A7" s="4" t="inlineStr">
        <is>
          <t>Inventory and other current assets</t>
        </is>
      </c>
      <c r="B7" s="5" t="n">
        <v>118309</v>
      </c>
      <c r="C7" s="5" t="n">
        <v>117629</v>
      </c>
    </row>
    <row r="8">
      <c r="A8" s="4" t="inlineStr">
        <is>
          <t>Assets held for sale</t>
        </is>
      </c>
      <c r="B8" s="5" t="n">
        <v>116163</v>
      </c>
      <c r="C8" s="5" t="n">
        <v>216197</v>
      </c>
    </row>
    <row r="9">
      <c r="A9" s="4" t="inlineStr">
        <is>
          <t>Total current assets</t>
        </is>
      </c>
      <c r="B9" s="5" t="n">
        <v>807832</v>
      </c>
      <c r="C9" s="5" t="n">
        <v>988369</v>
      </c>
    </row>
    <row r="10">
      <c r="A10" s="4" t="inlineStr">
        <is>
          <t>Property, plant and equipment, net of accumulated depreciation and depletion of $2,169,809 and $2,214,116 at June 30, 2020 and December 31, 2019, respectively</t>
        </is>
      </c>
      <c r="B10" s="5" t="n">
        <v>599114</v>
      </c>
      <c r="C10" s="5" t="n">
        <v>664949</v>
      </c>
    </row>
    <row r="11">
      <c r="A11" s="4" t="inlineStr">
        <is>
          <t>Operating lease right-of-use assets</t>
        </is>
      </c>
      <c r="B11" s="5" t="n">
        <v>71376</v>
      </c>
      <c r="C11" s="5" t="n">
        <v>80906</v>
      </c>
    </row>
    <row r="12">
      <c r="A12" s="4" t="inlineStr">
        <is>
          <t>Goodwill</t>
        </is>
      </c>
      <c r="B12" s="5" t="n">
        <v>136006</v>
      </c>
      <c r="C12" s="5" t="n">
        <v>137695</v>
      </c>
    </row>
    <row r="13">
      <c r="A13" s="4" t="inlineStr">
        <is>
          <t>Notes receivable</t>
        </is>
      </c>
      <c r="B13" s="5" t="n">
        <v>70350</v>
      </c>
      <c r="C13" s="5" t="n">
        <v>68092</v>
      </c>
    </row>
    <row r="14">
      <c r="A14" s="4" t="inlineStr">
        <is>
          <t>Restricted cash</t>
        </is>
      </c>
      <c r="B14" s="5" t="n">
        <v>2774</v>
      </c>
      <c r="C14" s="5" t="n">
        <v>2764</v>
      </c>
    </row>
    <row r="15">
      <c r="A15" s="4" t="inlineStr">
        <is>
          <t>Intangible and other long-term assets, net of accumulated amortization of $23,459 and $23,199 at June 30, 2020 and December 31, 2019, respectively</t>
        </is>
      </c>
      <c r="B15" s="5" t="n">
        <v>46988</v>
      </c>
      <c r="C15" s="5" t="n">
        <v>50455</v>
      </c>
    </row>
    <row r="16">
      <c r="A16" s="4" t="inlineStr">
        <is>
          <t>Total assets</t>
        </is>
      </c>
      <c r="B16" s="5" t="n">
        <v>1734440</v>
      </c>
      <c r="C16" s="5" t="n">
        <v>1993230</v>
      </c>
    </row>
    <row r="17">
      <c r="A17" s="3" t="inlineStr">
        <is>
          <t>Current liabilities:</t>
        </is>
      </c>
    </row>
    <row r="18">
      <c r="A18" s="4" t="inlineStr">
        <is>
          <t>Accounts payable</t>
        </is>
      </c>
      <c r="B18" s="5" t="n">
        <v>64604</v>
      </c>
      <c r="C18" s="5" t="n">
        <v>92966</v>
      </c>
    </row>
    <row r="19">
      <c r="A19" s="4" t="inlineStr">
        <is>
          <t>Accrued expenses</t>
        </is>
      </c>
      <c r="B19" s="5" t="n">
        <v>147304</v>
      </c>
      <c r="C19" s="5" t="n">
        <v>182934</v>
      </c>
    </row>
    <row r="20">
      <c r="A20" s="4" t="inlineStr">
        <is>
          <t>Current portion of decommissioning liabilities</t>
        </is>
      </c>
      <c r="B20" s="5" t="n">
        <v>3706</v>
      </c>
      <c r="C20" s="5" t="n">
        <v>3649</v>
      </c>
    </row>
    <row r="21">
      <c r="A21" s="4" t="inlineStr">
        <is>
          <t>Liabilities held for sale</t>
        </is>
      </c>
      <c r="B21" s="5" t="n">
        <v>7252</v>
      </c>
      <c r="C21" s="5" t="n">
        <v>44938</v>
      </c>
    </row>
    <row r="22">
      <c r="A22" s="4" t="inlineStr">
        <is>
          <t>Total current liabilities</t>
        </is>
      </c>
      <c r="B22" s="5" t="n">
        <v>222866</v>
      </c>
      <c r="C22" s="5" t="n">
        <v>324487</v>
      </c>
    </row>
    <row r="23">
      <c r="A23" s="4" t="inlineStr">
        <is>
          <t>Long-term debt, net</t>
        </is>
      </c>
      <c r="B23" s="5" t="n">
        <v>1288663</v>
      </c>
      <c r="C23" s="5" t="n">
        <v>1286629</v>
      </c>
    </row>
    <row r="24">
      <c r="A24" s="4" t="inlineStr">
        <is>
          <t>Decommissioning liabilities</t>
        </is>
      </c>
      <c r="B24" s="5" t="n">
        <v>135677</v>
      </c>
      <c r="C24" s="5" t="n">
        <v>132632</v>
      </c>
    </row>
    <row r="25">
      <c r="A25" s="4" t="inlineStr">
        <is>
          <t>Operating lease liabilities</t>
        </is>
      </c>
      <c r="B25" s="5" t="n">
        <v>54087</v>
      </c>
      <c r="C25" s="5" t="n">
        <v>62354</v>
      </c>
    </row>
    <row r="26">
      <c r="A26" s="4" t="inlineStr">
        <is>
          <t>Deferred income taxes</t>
        </is>
      </c>
      <c r="B26" s="5" t="n">
        <v>2531</v>
      </c>
      <c r="C26" s="5" t="n">
        <v>3247</v>
      </c>
    </row>
    <row r="27">
      <c r="A27" s="4" t="inlineStr">
        <is>
          <t>Other long-term liabilities</t>
        </is>
      </c>
      <c r="B27" s="5" t="n">
        <v>125743</v>
      </c>
      <c r="C27" s="5" t="n">
        <v>134308</v>
      </c>
    </row>
    <row r="28">
      <c r="A28" s="3" t="inlineStr">
        <is>
          <t>Stockholders’ equity (deficit):</t>
        </is>
      </c>
    </row>
    <row r="29">
      <c r="A29" s="4" t="inlineStr">
        <is>
          <t>Preferred stock of $0.01 par value. Authorized - 5,000,000 shares; none issued</t>
        </is>
      </c>
      <c r="B29" s="4" t="inlineStr">
        <is>
          <t xml:space="preserve"> </t>
        </is>
      </c>
      <c r="C29" s="4" t="inlineStr">
        <is>
          <t xml:space="preserve"> </t>
        </is>
      </c>
    </row>
    <row r="30">
      <c r="A30" s="4" t="inlineStr">
        <is>
          <t>Common stock of $0.001 par value Authorized - 25,000,000, Issued - 15,799,039, Outstanding - 14,826,627 at June 30, 2020 Authorized - 25,000,000, Issued - 15,689,463, Outstanding - 14,717,051 at December 31, 2019</t>
        </is>
      </c>
      <c r="B30" s="5" t="n">
        <v>16</v>
      </c>
      <c r="C30" s="5" t="n">
        <v>16</v>
      </c>
    </row>
    <row r="31">
      <c r="A31" s="4" t="inlineStr">
        <is>
          <t>Additional paid-in capital</t>
        </is>
      </c>
      <c r="B31" s="5" t="n">
        <v>2757552</v>
      </c>
      <c r="C31" s="5" t="n">
        <v>2752859</v>
      </c>
    </row>
    <row r="32">
      <c r="A32" s="4" t="inlineStr">
        <is>
          <t>Treasury stock at cost, 972,412 shares at June 30, 2020 and December 31, 2019, respectively</t>
        </is>
      </c>
      <c r="B32" s="5" t="n">
        <v>-4290</v>
      </c>
      <c r="C32" s="5" t="n">
        <v>-4290</v>
      </c>
    </row>
    <row r="33">
      <c r="A33" s="4" t="inlineStr">
        <is>
          <t>Accumulated other comprehensive loss, net</t>
        </is>
      </c>
      <c r="B33" s="5" t="n">
        <v>-76750</v>
      </c>
      <c r="C33" s="5" t="n">
        <v>-71927</v>
      </c>
    </row>
    <row r="34">
      <c r="A34" s="4" t="inlineStr">
        <is>
          <t>Accumulated deficit</t>
        </is>
      </c>
      <c r="B34" s="5" t="n">
        <v>-2771655</v>
      </c>
      <c r="C34" s="5" t="n">
        <v>-2627085</v>
      </c>
    </row>
    <row r="35">
      <c r="A35" s="4" t="inlineStr">
        <is>
          <t>Total stockholders’ equity (deficit)</t>
        </is>
      </c>
      <c r="B35" s="5" t="n">
        <v>-95127</v>
      </c>
      <c r="C35" s="5" t="n">
        <v>49573</v>
      </c>
    </row>
    <row r="36">
      <c r="A36" s="4" t="inlineStr">
        <is>
          <t>Total liabilities and stockholders’ equity (deficit)</t>
        </is>
      </c>
      <c r="B36" s="6" t="n">
        <v>1734440</v>
      </c>
      <c r="C36" s="6" t="n">
        <v>1993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 (13) Earnings per Share 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the conversion of restricted stock units. The Company incurred a loss from continuing operations for each of the six months ended June 30, 2020 and 2019; therefore, the impact of any incremental shares would be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0</t>
        </is>
      </c>
    </row>
    <row r="3">
      <c r="A3" s="3" t="inlineStr">
        <is>
          <t>Contingencies [Abstract]</t>
        </is>
      </c>
    </row>
    <row r="4">
      <c r="A4" s="4" t="inlineStr">
        <is>
          <t>Contingencies</t>
        </is>
      </c>
      <c r="B4" s="4" t="inlineStr">
        <is>
          <t xml:space="preserve"> (14) Contingencies Due to the nature of the Company’s business, the Company is involved, from time to time, in routine litigation or subject to disputes or claims regarding its business activities. Legal costs related to these matters are expensed as incurred. In management’s opinion, none of the pending litigation, disputes or claims is expected to have a material adverse effect on the Company’s financial condition, results of operations or liquidity. A subsidiary of the Company is involved in legal proceedings with two employees regarding the payment of royalties for a patentable product developed by them. On April 2, 2018, the employees filed a lawsuit in the Harris County District Court alleging that the royalty payments they had received since 2010 should have been higher. In May 2019, the jury issued a verdict in favor of the plaintiffs. On October 25, 2019, the court issued a final judgment against the Company. The Company strongly disagrees with the verdict and believes the district court committed several legal errors that should result in a reversal or remand of the case by the Court of Appeals. The ultimate resolution of this matter could result in a loss of up to $ 7.4 million in excess of amounts accru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Guarantor Information</t>
        </is>
      </c>
      <c r="B1" s="2" t="inlineStr">
        <is>
          <t>6 Months Ended</t>
        </is>
      </c>
    </row>
    <row r="2">
      <c r="B2" s="2" t="inlineStr">
        <is>
          <t>Jun. 30, 2020</t>
        </is>
      </c>
    </row>
    <row r="3">
      <c r="A3" s="3" t="inlineStr">
        <is>
          <t>Supplemental Guarantor Information [Abstract]</t>
        </is>
      </c>
    </row>
    <row r="4">
      <c r="A4" s="4" t="inlineStr">
        <is>
          <t>Supplemental Guarantor Information</t>
        </is>
      </c>
      <c r="B4" s="4" t="inlineStr">
        <is>
          <t xml:space="preserve"> (15) Supplemental Guarantor Information SESI, L.L.C. (the Issuer), a 100 % owned subsidiary of Superior Energy Services, Inc. (the Parent), has $ 500 million of 7.75 % senior unsecured notes due 2024 (the SESI 2024 notes). The Parent, along with certain of its direct and indirect 100 % owned domestic subsidiaries (the subsidiary guarantors, and together with the Parent, the guarantors), have entered into guarantees of the outstanding SESI 2024 notes (the guarantees). All guarantees provided by the guarantors are full and unconditional, joint and several, except that the guarantee of any subsidiary guarantor may be released under certain customary circumstances, including (i) in connection with a sale or other disposition of all or substantially all of the assets of the applicable subsidiary guarantor (including by way of merger or consolidation) to a person that is not the Issuer, Parent or a subsidiary of the Issuer; (ii) in connection with a sale or other disposition of all of the capital stock of such subsidiary guarantor to a person that is not the Parent or Issuer or their respective subsidiaries; and (iii) upon legal defeasance or satisfaction and discharge of the indenture governing the SESI 2024 notes. The Parent will be released from its guarantee only in connection with any legal defeasance or satisfaction and discharge of the indenture. With respect to each guarantor, each guarantee is a general unsecured senior obligation of such guarantor and  ranks equally in right of payment with all existing and future senior unsecured indebtedness of such guarantor;  is senior in right of payment to any future subordinated obligations of such guarantor; and  is effectively subordinated to existing and future secured indebtedness of such guarantor to the extent of the value of the assets securing that indebtedness. The guarantee obligations of the Parent and each subsidiary guarantor is limited as necessary to prevent the guarantee from constituting a fraudulent conveyance under applicable law. If a guarantee were rendered voidable, it could be subordinated by a court to all other indebtedness (including guarantees and other contingent liabilities) of the applicable guarantor, and, depending on the amount of such indebtedness, such guarantor’s liability on its guarantee could be reduced to zero. The SESI 2024 notes and the guarantees are structurally subordinated to all indebtedness and other obligations of any of the subsidiary guarantors that do not guarantee the SESI 2024 notes (the non-guarantor subsidiaries). Such non-guarantor subsidiaries have no obligation, contingent or otherwise, to pay amounts due under the SESI 2024 notes or to make funds available to pay those amounts, whether by dividends, distributions, loans or other payments. The following summarized financial information presents the financial information of the Parent, Issuer and the subsidiary guarantors (collectively, the Obligor Group), on a combined basis, after elimination of (i) intercompany transactions and balances among the Parent, Issuer and the subsidiary guarantors and (ii) equity in earnings from and investments in any subsidiary of the Parent that is not the Issuer or a subsidiary guarantor. OBLIGOR GROUP Summarized Balance Sheets Information (in thousands) (unaudited) June 30, 2020 December 31, 2019 Current assets $ 623,773 $ 789,562 Noncurrent assets 1,061,345 1,134,238 Total assets $ 1,685,118 $ 1,923,800 Current liabilities $ 171,181 $ 261,743 Noncurrent liabilities 2,051,127 2,039,138 Total liabilities $ 2,222,308 $ 2,300,881 OBLIGOR GROUP Summarized Statements of Operations Information (in thousands) (unaudited) Six Months Ended June 30, 2020 Year Ended December 31, 2019 Total revenues $ 383,741 $ 1,126,456 Cost of revenues 257,155 723,451 Loss from operations before income taxes ( 90,352 ) ( 92,731 ) Income taxes ( 17,999 ) 6,102 Net loss from continuing operations ( 72,353 ) ( 98,833 ) Loss from discontinued operations, net of tax ( 53,372 ) ( 177,968 ) Net loss attributable to the obligor group $ ( 125,725 ) $ ( 276,801 ) The same accounting policies as described in Note 1 to the consolidated financial statements included in this Quarterly Report are used by the Parent and each of its subsidiaries in connection with the summarized financial information presented abo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bstract]</t>
        </is>
      </c>
    </row>
    <row r="4">
      <c r="A4" s="4" t="inlineStr">
        <is>
          <t>Discontinued Operations</t>
        </is>
      </c>
      <c r="B4" s="4" t="inlineStr">
        <is>
          <t xml:space="preserve">(16) Discontinued Operations On December 10, 2019, the Company’s indirect, wholly owned subsidiary, Pumpco Energy Services, Inc. (Pumpco), completed its existing hydraulic fracturing field operations and determined to discontinue, wind down and exit its hydraulic fracturing operations. The Company intends to maintain an adequate number of employees to efficiently wind down Pumpco’s business. The financial results of Pumpco’s operations have historically been included in the Company’s Onshore Completions and Workover Services segment. The Company intends to sell Pumpco’s fixed assets over time during the next twelve months. The following table summarizes the components of loss from discontinued operations, net of tax, for the three and six months ended June 30, 2020 and 2019 (in thousands): Three Months Ended June 30, Six Months Ended June 30, 2020 2019 2020 2019 Revenues $ 214 $ 68,877 $ 468 $ 170,779 Cost of services 1,073 66,896 6,532 157,006 Loss from discontinued operations before tax ( 3,144 ) ( 46,737 ) ( 62,795 ) ( 63,774 ) Loss from discontinued operations, net of income tax ( 6,243 ) ( 52,609 ) ( 53,372 ) ( 67,670 ) For the six months ended June 30, 2020, loss from discontinued operations included $ 49.4 million in the reduction in value of assets relating to the impairment of property, plant and equipment. The following summarizes the assets and liabilities related to the Pumpco business reported as discontinued operations (in thousands): June 30, 2020 December 31, 2019 Current assets: Accounts receivable, net $ 552 $ 25,106 Other current assets 2,377 6,215 Total current assets $ 2,929 $ 31,321 Property, plant and equipment, net 112,853 179,144 Operating lease ROU assets 381 5,732 Total assets $ 116,163 $ 216,197 Current liabilities: Accounts payable $ 349 $ 14,370 Accrued expenses 3,745 24,751 Total current liabilities 4,094 39,121 Operating lease liabilities 2,756 5,415 Other long-term liabilities 402 402 Total liabilities $ 7,252 $ 44,938 Significant operating non-cash items of Pumpco and cash flows from investing activities were as follows (in thousands): Six Months Ended June 30, 2020 2019 Cash flows from discontinued operating activities: Depreciation and amortization $ - $ 50,043 Reduction in value of assets 49,361 23,824 Cash flows from discontinued investing activities: Payments for capital expenditures $ - $ ( 27,154 ) Proceeds from sales of assets 11,590 9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6 Months Ended</t>
        </is>
      </c>
    </row>
    <row r="2">
      <c r="B2" s="2" t="inlineStr">
        <is>
          <t>Jun. 30, 2020</t>
        </is>
      </c>
    </row>
    <row r="3">
      <c r="A3" s="3" t="inlineStr">
        <is>
          <t>New Accounting Pronouncements</t>
        </is>
      </c>
    </row>
    <row r="4">
      <c r="A4" s="4" t="inlineStr">
        <is>
          <t>New Accounting Pronouncements</t>
        </is>
      </c>
      <c r="B4" s="4" t="inlineStr">
        <is>
          <t xml:space="preserve"> (17) New Accounting Pronouncements Recently Issued Accounting Standards In June 2016, the Financial Accounting Standards Board (the FASB) issued ASU 2016-13, Measurement of Credit Losses on Financial Instruments. This update improves financial reporting by requiring earlier recognition of credit losses on financing receivables and other financial assets in scope by using the Current Expected Credit Losses model (the CECL). The CECL model utilizes a lifetime expected credit loss measurement objective for the recognition of credit losses on financial instruments at the time the asset is originated or acquired. This update will apply to receivables arising from revenue transactions. The new standard is effective for the Company beginning on January 1, 2023. The Company is evaluating the effect ASU 2016-13 will have on its consolidated financial statements. In August 2018, the FASB issued ASU 2018-15,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The Company adopted the new standard on January 1, 2020 on a prospective basis with respect to all implementation costs incurred after the date of adoption. In December 2019, the FASB issued ASU 2019-12, Simplifying the Accounting for Income Taxes. The new standard is effective for the Company beginning on January 1, 2021. The Company is evaluating the effect ASU 2019-12 will hav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Tables)</t>
        </is>
      </c>
      <c r="B1" s="2" t="inlineStr">
        <is>
          <t>6 Months Ended</t>
        </is>
      </c>
    </row>
    <row r="2">
      <c r="B2" s="2" t="inlineStr">
        <is>
          <t>Jun. 30, 2020</t>
        </is>
      </c>
    </row>
    <row r="3">
      <c r="A3" s="3" t="inlineStr">
        <is>
          <t>Revenue [Abstract]</t>
        </is>
      </c>
    </row>
    <row r="4">
      <c r="A4" s="4" t="inlineStr">
        <is>
          <t>Disaggregation Of Revenues</t>
        </is>
      </c>
      <c r="B4" s="4" t="inlineStr">
        <is>
          <t xml:space="preserve">The following table presents the Company’s revenues by segment disaggregated by geography (in thousands): Three Months Ended June 30, Six Months Ended June 30, 2020 2019 2020 2019 U.S. land Drilling Products and Services $ 19,538 $ 47,267 $ 56,194 $ 95,483 Onshore Completion and Workover Services 21,180 94,618 82,398 197,754 Production Services 11,097 38,808 41,763 79,475 Technical Solutions 3,166 13,385 9,303 25,307 Total U.S. land $ 54,981 $ 194,078 $ 189,658 $ 398,019 U.S. offshore Drilling Products and Services $ 28,587 $ 28,085 $ 65,811 $ 57,153 Onshore Completion and Workover Services - - - - Production Services 6,363 21,410 17,663 40,682 Technical Solutions 23,611 33,492 55,144 54,424 Total U.S. offshore $ 58,561 $ 82,987 $ 138,618 $ 152,259 International Drilling Products and Services $ 19,225 $ 25,330 $ 49,338 $ 49,125 Onshore Completion and Workover Services - - - - Production Services 37,033 42,784 96,571 86,295 Technical Solutions 14,053 22,259 31,165 47,014 Total International $ 70,311 $ 90,373 $ 177,074 $ 182,434 Total Revenues $ 183,853 $ 367,438 $ 505,350 $ 732,712 The following table presents the Company’s revenues by segment disaggregated by type (in thousands): Three Months Ended June 30, Six Months Ended June 30, 2020 2019 2020 2019 Services Drilling Products and Services $ 13,013 $ 15,203 $ 27,589 $ 34,162 Onshore Completion and Workover Services 19,712 85,519 73,816 178,033 Production Services 39,737 89,476 122,531 177,470 Technical Solutions 18,147 48,237 46,909 88,043 Total services $ 90,609 $ 238,435 $ 270,845 $ 477,708 Rentals Drilling Products and Services $ 44,573 $ 72,634 $ 122,402 $ 142,592 Onshore Completion and Workover Services 1,468 9,099 8,582 19,721 Production Services 5,072 7,250 13,860 15,852 Technical Solutions 2,226 3,028 8,600 4,883 Total rentals $ 53,339 $ 92,011 $ 153,444 $ 183,048 Product Sales Drilling Products and Services $ 9,764 $ 12,845 $ 21,352 $ 25,007 Onshore Completion and Workover Services - - - - Production Services 9,684 6,276 19,606 13,130 Technical Solutions 20,457 17,871 40,103 33,819 Total product sales $ 39,905 $ 36,992 $ 81,061 $ 71,956 Total Revenues $ 183,853 $ 367,438 $ 505,350 $ 732,7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6 Months Ended</t>
        </is>
      </c>
    </row>
    <row r="2">
      <c r="B2" s="2" t="inlineStr">
        <is>
          <t>Jun. 30, 2020</t>
        </is>
      </c>
    </row>
    <row r="3">
      <c r="A3" s="3" t="inlineStr">
        <is>
          <t>Inventory [Abstract]</t>
        </is>
      </c>
    </row>
    <row r="4">
      <c r="A4" s="4" t="inlineStr">
        <is>
          <t>Components Of Inventory</t>
        </is>
      </c>
      <c r="B4" s="4" t="inlineStr">
        <is>
          <t xml:space="preserve"> June 30, 2020 December 31, 2019 Finished goods $ 44,783 $ 45,127 Raw materials 14,274 16,130 Work-in-process 8,523 9,360 Supplies and consumables 38,059 33,322 Total $ 105,639 $ 103,9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Abstract]</t>
        </is>
      </c>
    </row>
    <row r="4">
      <c r="A4" s="4" t="inlineStr">
        <is>
          <t>Schedule Of Long Term Debt</t>
        </is>
      </c>
      <c r="B4" s="4" t="inlineStr">
        <is>
          <t xml:space="preserve"> June 30, 2020 December 31, 2019 Stated Interest Rate (%) Long-term Senior unsecured notes due September 2024 7.750 $ 500,000 $ 500,000 Senior unsecured notes due December 2021 7.125 800,000 800,000 Total debt, gross 1,300,000 1,300,000 Unamortized debt issuance costs ( 11,337 ) ( 13,371 ) Total debt, net $ 1,288,663 $ 1,286,6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Operating Lease Expense</t>
        </is>
      </c>
      <c r="B4" s="4" t="inlineStr">
        <is>
          <t xml:space="preserve"> Three Months Ended June 30, Six Months Ended June 30, 2020 2019 2020 2019 Long-term fixed lease expense $ 6,538 $ 8,414 $ 14,011 $ 16,565 Long-term variable lease expense 76 94 200 181 Short-term lease expense 2,100 4,593 6,523 9,871 Total operating lease expense $ 8,714 $ 13,101 $ 20,734 $ 26,617 </t>
        </is>
      </c>
    </row>
    <row r="5">
      <c r="A5" s="4" t="inlineStr">
        <is>
          <t>Supplemental Balance Sheet Information</t>
        </is>
      </c>
      <c r="B5" s="4" t="inlineStr">
        <is>
          <t xml:space="preserve"> June 30, 2020 December 31, 2019 Operating lease ROU assets $ 71,376 $ 80,906 Accrued expenses $ 19,427 $ 21,072 Operating lease liabilities 54,087 62,354 Total operating lease liabilities $ 73,514 $ 83,426 Weighted average remaining lease term 9 years 9 years Weighted average discount rate 6.53 % 6.75 % Six Months Ended June 30, 2020 2019 Cash paid for operating leases $ 14,409 $ 17,435 ROU assets obtained in exchange for lease obligations $ 2,996 $ 16,150 </t>
        </is>
      </c>
    </row>
    <row r="6">
      <c r="A6" s="4" t="inlineStr">
        <is>
          <t>Maturities Of Operating Lease Liabilities</t>
        </is>
      </c>
      <c r="B6" s="4" t="inlineStr">
        <is>
          <t xml:space="preserve"> Remainder of 2020 $ 13,898 2021 21,890 2022 14,580 2023 11,020 2024 8,049 Thereafter 47,073 Total lease payments 116,510 Less imputed interest ( 42,996 ) Total $ 73,5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 [Abstract]</t>
        </is>
      </c>
    </row>
    <row r="4">
      <c r="A4" s="4" t="inlineStr">
        <is>
          <t>Summary of Financial Assets and Liabilities Measured at Fair Value on Recurring Basis</t>
        </is>
      </c>
      <c r="B4" s="4" t="inlineStr">
        <is>
          <t xml:space="preserve"> Fair Value at June 30, 2020 Level 1 Level 2 Level 3 Total Intangible and other long-term assets, net: Non-qualified deferred compensation assets $ - $ 13,930 $ - $ 13,930 Accounts payable: Non-qualified deferred compensation liabilities $ - $ 2,686 $ - $ 2,686 Other long-term liabilities: Non-qualified deferred compensation liabilities $ - $ 19,039 $ - $ 19,039 Total debt $ 458,109 $ - $ - $ 458,109 Fair Value at December 31, 2019 Level 1 Level 2 Level 3 Total Intangible and other long-term assets, net: Non-qualified deferred compensation assets $ - $ 15,499 $ - $ 15,499 Accounts payable: Non-qualified deferred compensation liabilities $ - $ 1,372 $ - $ 1,372 Other long-term liabilities: Non-qualified deferred compensation liabilities $ - $ 23,466 $ - $ 23,466 Total debt $ 1,021,300 $ - $ - $ 1,021,300</t>
        </is>
      </c>
    </row>
    <row r="5">
      <c r="A5" s="4" t="inlineStr">
        <is>
          <t>Fair Value Measurements Used In Testing</t>
        </is>
      </c>
      <c r="B5" s="4" t="inlineStr">
        <is>
          <t xml:space="preserve"> Six Months Ended June 30, 2020 Impairment Fair Value Property, plant and equipment, net $ 16,522 $ 13,5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Condensed Consolidated Balance Sheets [Abstract]</t>
        </is>
      </c>
    </row>
    <row r="3">
      <c r="A3" s="4" t="inlineStr">
        <is>
          <t>Allowance for doubtful accounts</t>
        </is>
      </c>
      <c r="B3" s="6" t="n">
        <v>12381</v>
      </c>
      <c r="C3" s="6" t="n">
        <v>12156</v>
      </c>
    </row>
    <row r="4">
      <c r="A4" s="4" t="inlineStr">
        <is>
          <t>Accumulated depreciation and depletion on Property, plant and equipment</t>
        </is>
      </c>
      <c r="B4" s="5" t="n">
        <v>2169809</v>
      </c>
      <c r="C4" s="5" t="n">
        <v>2214116</v>
      </c>
    </row>
    <row r="5">
      <c r="A5" s="4" t="inlineStr">
        <is>
          <t>Accumulated amortization of Intangible and other long-term assets</t>
        </is>
      </c>
      <c r="B5" s="6" t="n">
        <v>23894</v>
      </c>
      <c r="C5" s="6" t="n">
        <v>23199</v>
      </c>
    </row>
    <row r="6">
      <c r="A6" s="4" t="inlineStr">
        <is>
          <t>Preferred stock, par value</t>
        </is>
      </c>
      <c r="B6" s="7" t="n">
        <v>0.01</v>
      </c>
      <c r="C6" s="7" t="n">
        <v>0.01</v>
      </c>
    </row>
    <row r="7">
      <c r="A7" s="4" t="inlineStr">
        <is>
          <t>Preferred stock, shares authorized</t>
        </is>
      </c>
      <c r="B7" s="5" t="n">
        <v>5000000</v>
      </c>
      <c r="C7" s="5" t="n">
        <v>5000000</v>
      </c>
    </row>
    <row r="8">
      <c r="A8" s="4" t="inlineStr">
        <is>
          <t>Preferred stock, shares issued</t>
        </is>
      </c>
      <c r="B8" s="5" t="n">
        <v>0</v>
      </c>
      <c r="C8" s="5" t="n">
        <v>0</v>
      </c>
    </row>
    <row r="9">
      <c r="A9" s="4" t="inlineStr">
        <is>
          <t>Common stock, par value</t>
        </is>
      </c>
      <c r="B9" s="8" t="n">
        <v>0.001</v>
      </c>
      <c r="C9" s="8" t="n">
        <v>0.001</v>
      </c>
    </row>
    <row r="10">
      <c r="A10" s="4" t="inlineStr">
        <is>
          <t>Common stock, shares authorized</t>
        </is>
      </c>
      <c r="B10" s="5" t="n">
        <v>25000000</v>
      </c>
      <c r="C10" s="5" t="n">
        <v>25000000</v>
      </c>
    </row>
    <row r="11">
      <c r="A11" s="4" t="inlineStr">
        <is>
          <t>Common stock, shares issued</t>
        </is>
      </c>
      <c r="B11" s="5" t="n">
        <v>15799039</v>
      </c>
      <c r="C11" s="5" t="n">
        <v>15689463</v>
      </c>
    </row>
    <row r="12">
      <c r="A12" s="4" t="inlineStr">
        <is>
          <t>Common stock, shares outstanding</t>
        </is>
      </c>
      <c r="B12" s="5" t="n">
        <v>14826627</v>
      </c>
      <c r="C12" s="5" t="n">
        <v>14717051</v>
      </c>
    </row>
    <row r="13">
      <c r="A13" s="4" t="inlineStr">
        <is>
          <t>Treasury Stock, Shares</t>
        </is>
      </c>
      <c r="B13" s="5" t="n">
        <v>972412</v>
      </c>
      <c r="C13" s="5" t="n">
        <v>972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 [Abstract]</t>
        </is>
      </c>
    </row>
    <row r="4">
      <c r="A4" s="4" t="inlineStr">
        <is>
          <t>Schedule Of Segment Reporting Information</t>
        </is>
      </c>
      <c r="B4" s="4" t="inlineStr">
        <is>
          <t xml:space="preserve"> Three Months Ended June 30, 2020 Onshore Drilling Completion Products and and Workover Production Technical Corporate and Consolidated Services Services Services Solutions Other Total Revenues $ 67,350 $ 21,180 $ 54,493 $ 40,830 $ - $ 183,853 Cost of revenues (exclusive of depreciation, depletion, amortization and accretion 22,486 24,242 48,897 33,178 - 128,803 Depreciation, depletion, amortization and accretion 15,828 5,514 10,182 4,335 927 36,786 General and administrative expenses 10,928 4,002 6,576 10,209 27,992 59,707 Reduction in value of assets - - - - - - Income (loss) from operations 18,108 ( 12,578 ) ( 11,162 ) ( 6,892 ) ( 28,919 ) ( 41,443 ) Interest income (expense), net - - - 1,104 ( 25,853 ) ( 24,749 ) Other income - - - - 821 821 Income (loss) from continuing operations before income taxes $ 18,108 $ ( 12,578 ) $ ( 11,162 ) $ ( 5,788 ) $ ( 53,951 ) $ ( 65,371 ) Three Months Ended June 30, 2019 Onshore Drilling Completion Products and and Workover Production Technical Corporate and Consolidated Services Services Services Solutions Other Total Revenues $ 100,682 $ 94,618 $ 103,002 $ 69,136 $ - $ 367,438 Cost of revenues (exclusive of depreciation, depletion, amortization and accretion 37,864 74,088 78,418 39,162 - 229,532 Depreciation, depletion, amortization and accretion 21,490 9,440 13,172 5,979 1,190 51,271 General and administrative expenses 15,241 8,059 7,970 15,522 24,246 71,038 Reduction in value of assets - 7,556 - - - 7,556 Income (loss) from operations 26,087 ( 4,525 ) 3,442 8,473 ( 25,436 ) 8,041 Interest income (expense), net - - - 1,035 ( 25,685 ) ( 24,650 ) Other income - - - - 490 490 Income (loss) from continuing operations before income taxes $ 26,087 $ ( 4,525 ) $ 3,442 $ 9,508 $ ( 50,631 ) $ ( 16,119 ) Six Months Ended June 30, 2020 Onshore Drilling Completion Products and and Workover Production Technical Corporate and Consolidated Services Services Services Solutions Other Total Revenues $ 171,343 $ 82,398 $ 155,997 $ 95,612 $ - $ 505,350 Cost of revenues (exclusive of depreciation, depletion, amortization and accretion) 57,449 76,831 131,509 74,700 - 340,489 Depreciation, depletion, amortization and accretion 33,618 11,827 21,020 9,680 1,996 78,141 General and administrative expenses 25,441 9,316 14,431 24,200 51,476 124,864 Reduction in value of assets - - 4,096 12,426 - 16,522 Income (loss) from operations 54,835 ( 15,576 ) ( 15,059 ) ( 25,394 ) ( 53,472 ) ( 54,666 ) Interest income (expense), net - - - 2,277 ( 52,160 ) ( 49,883 ) Other expense - - - - ( 3,411 ) ( 3,411 ) Income (loss) from continuing operations before income taxes $ 54,835 $ ( 15,576 ) $ ( 15,059 ) $ ( 23,117 ) $ ( 109,043 ) $ ( 107,960 ) Six Months Ended June 30, 2019 Onshore Drilling Completion Products and and Workover Production Technical Corporate and Consolidated Services Services Services Solutions Other Total Revenues $ 201,761 $ 197,754 $ 206,452 $ 126,745 $ - $ 732,712 Cost of revenues (exclusive of depreciation, depletion, amortization and accretion) 80,069 155,777 158,299 75,440 - 469,585 Depreciation, depletion, amortization and accretion 44,516 21,087 27,312 12,289 2,410 107,614 General and administrative expenses 29,810 15,901 15,782 31,459 49,198 142,150 Reduction in value of assets - 7,556 - - - 7,556 Income (loss) from operations 47,366 ( 2,567 ) 5,059 7,557 ( 51,608 ) 5,807 Interest income (expense), net - - - 2,053 ( 51,824 ) ( 49,771 ) Other expense - - - - ( 1,122 ) ( 1,122 ) Income (loss) from continuing operations before income taxes $ 47,366 $ ( 2,567 ) $ 5,059 $ 9,610 $ ( 104,554 ) $ ( 45,086 ) </t>
        </is>
      </c>
    </row>
    <row r="5">
      <c r="A5" s="4" t="inlineStr">
        <is>
          <t>Schedule Of Identifiable Assets</t>
        </is>
      </c>
      <c r="B5" s="4" t="inlineStr">
        <is>
          <t xml:space="preserve"> Identifiable Assets Onshore Drilling Completion Products and and Workover Production Technical Corporate and Consolidated Services Services Services Solutions Other Total June 30, 2020 $ 684,206 $ 294,324 $ 393,918 $ 298,791 $ 63,201 $ 1,734,440 December 31, 2019 $ 659,621 467,697 $ 421,848 $ 377,627 $ 66,437 $ 1,993,230 </t>
        </is>
      </c>
    </row>
    <row r="6">
      <c r="A6" s="4" t="inlineStr">
        <is>
          <t>Revenue By Geographic Area</t>
        </is>
      </c>
      <c r="B6" s="4" t="inlineStr">
        <is>
          <t xml:space="preserve"> Revenues Three Months Ended June 30, Six Months Ended June 30, 2020 2019 2020 2019 United States $ 113,542 $ 277,065 $ 328,276 $ 550,278 Other countries 70,311 90,373 177,074 182,434 Total $ 183,853 $ 367,438 $ 505,350 $ 732,712 Long-Lived Assets June 30, 2020 December 31, 2019 United States $ 430,322 $ 489,189 Other countries 168,792 175,760 Total $ 599,114 $ 664,9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Guarantor Information (Tables)</t>
        </is>
      </c>
      <c r="B1" s="2" t="inlineStr">
        <is>
          <t>6 Months Ended</t>
        </is>
      </c>
    </row>
    <row r="2">
      <c r="B2" s="2" t="inlineStr">
        <is>
          <t>Jun. 30, 2020</t>
        </is>
      </c>
    </row>
    <row r="3">
      <c r="A3" s="3" t="inlineStr">
        <is>
          <t>Supplemental Guarantor Information [Abstract]</t>
        </is>
      </c>
    </row>
    <row r="4">
      <c r="A4" s="4" t="inlineStr">
        <is>
          <t>Summarized Balance Sheets Information</t>
        </is>
      </c>
      <c r="B4" s="4" t="inlineStr">
        <is>
          <t xml:space="preserve"> OBLIGOR GROUP Summarized Balance Sheets Information (in thousands) (unaudited) June 30, 2020 December 31, 2019 Current assets $ 623,773 $ 789,562 Noncurrent assets 1,061,345 1,134,238 Total assets $ 1,685,118 $ 1,923,800 Current liabilities $ 171,181 $ 261,743 Noncurrent liabilities 2,051,127 2,039,138 Total liabilities $ 2,222,308 $ 2,300,881 </t>
        </is>
      </c>
    </row>
    <row r="5">
      <c r="A5" s="4" t="inlineStr">
        <is>
          <t>Summarized Statements of Operations Information</t>
        </is>
      </c>
      <c r="B5" s="4" t="inlineStr">
        <is>
          <t xml:space="preserve"> OBLIGOR GROUP Summarized Statements of Operations Information (in thousands) (unaudited) Six Months Ended June 30, 2020 Year Ended December 31, 2019 Total revenues $ 383,741 $ 1,126,456 Cost of revenues 257,155 723,451 Loss from operations before income taxes ( 90,352 ) ( 92,731 ) Income taxes ( 17,999 ) 6,102 Net loss from continuing operations ( 72,353 ) ( 98,833 ) Loss from discontinued operations, net of tax ( 53,372 ) ( 177,968 ) Net loss attributable to the obligor group $ ( 125,725 ) $ ( 276,80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bstract]</t>
        </is>
      </c>
    </row>
    <row r="4">
      <c r="A4" s="4" t="inlineStr">
        <is>
          <t>Components Of Income (Loss) From Discontinued Operations</t>
        </is>
      </c>
      <c r="B4" s="4" t="inlineStr">
        <is>
          <t xml:space="preserve"> Three Months Ended June 30, Six Months Ended June 30, 2020 2019 2020 2019 Revenues $ 214 $ 68,877 $ 468 $ 170,779 Cost of services 1,073 66,896 6,532 157,006 Loss from discontinued operations before tax ( 3,144 ) ( 46,737 ) ( 62,795 ) ( 63,774 ) Loss from discontinued operations, net of income tax ( 6,243 ) ( 52,609 ) ( 53,372 ) ( 67,670 ) </t>
        </is>
      </c>
    </row>
    <row r="5">
      <c r="A5" s="4" t="inlineStr">
        <is>
          <t>Assets And Liabilities Of Discontinued Operation</t>
        </is>
      </c>
      <c r="B5" s="4" t="inlineStr">
        <is>
          <t xml:space="preserve"> June 30, 2020 December 31, 2019 Current assets: Accounts receivable, net $ 552 $ 25,106 Other current assets 2,377 6,215 Total current assets $ 2,929 $ 31,321 Property, plant and equipment, net 112,853 179,144 Operating lease ROU assets 381 5,732 Total assets $ 116,163 $ 216,197 Current liabilities: Accounts payable $ 349 $ 14,370 Accrued expenses 3,745 24,751 Total current liabilities 4,094 39,121 Operating lease liabilities 2,756 5,415 Other long-term liabilities 402 402 Total liabilities $ 7,252 $ 44,938 </t>
        </is>
      </c>
    </row>
    <row r="6">
      <c r="A6" s="4" t="inlineStr">
        <is>
          <t>Schedule Of Cash Flows From Discontinued Operations</t>
        </is>
      </c>
      <c r="B6" s="4" t="inlineStr">
        <is>
          <t xml:space="preserve"> Six Months Ended June 30, 2020 2019 Cash flows from discontinued operating activities: Depreciation and amortization $ - $ 50,043 Reduction in value of assets 49,361 23,824 Cash flows from discontinued investing activities: Payments for capital expenditures $ - $ ( 27,154 ) Proceeds from sales of assets 11,590 9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1" customWidth="1" min="2" max="2"/>
    <col width="25" customWidth="1" min="3" max="3"/>
    <col width="21" customWidth="1" min="4" max="4"/>
    <col width="27" customWidth="1" min="5" max="5"/>
    <col width="21" customWidth="1" min="6" max="6"/>
    <col width="21" customWidth="1" min="7" max="7"/>
    <col width="27" customWidth="1" min="8" max="8"/>
  </cols>
  <sheetData>
    <row r="1">
      <c r="A1" s="1" t="inlineStr">
        <is>
          <t>Basis Of Presentation (Details)</t>
        </is>
      </c>
      <c r="B1" s="2" t="inlineStr">
        <is>
          <t>3 Months Ended</t>
        </is>
      </c>
      <c r="E1" s="2" t="inlineStr">
        <is>
          <t>6 Months Ended</t>
        </is>
      </c>
    </row>
    <row r="2">
      <c r="B2" s="2" t="inlineStr">
        <is>
          <t>Jun. 30, 2020USD ($)itemshares</t>
        </is>
      </c>
      <c r="C2" s="2" t="inlineStr">
        <is>
          <t>Mar. 31, 2020USD ($)item</t>
        </is>
      </c>
      <c r="D2" s="2" t="inlineStr">
        <is>
          <t>Jun. 30, 2019USD ($)</t>
        </is>
      </c>
      <c r="E2" s="2" t="inlineStr">
        <is>
          <t>Jun. 30, 2020USD ($)shares</t>
        </is>
      </c>
      <c r="F2" s="2" t="inlineStr">
        <is>
          <t>Jun. 30, 2019USD ($)</t>
        </is>
      </c>
      <c r="G2" s="2" t="inlineStr">
        <is>
          <t>Aug. 05, 2020USD ($)</t>
        </is>
      </c>
      <c r="H2" s="2" t="inlineStr">
        <is>
          <t>Dec. 31, 2019USD ($)shares</t>
        </is>
      </c>
    </row>
    <row r="3">
      <c r="A3" s="3" t="inlineStr">
        <is>
          <t>Basis Of Presentation [Line Items]</t>
        </is>
      </c>
    </row>
    <row r="4">
      <c r="A4" s="4" t="inlineStr">
        <is>
          <t>Common stock, shares authorized | shares</t>
        </is>
      </c>
      <c r="B4" s="5" t="n">
        <v>25000000</v>
      </c>
      <c r="E4" s="5" t="n">
        <v>25000000</v>
      </c>
      <c r="H4" s="5" t="n">
        <v>25000000</v>
      </c>
    </row>
    <row r="5">
      <c r="A5" s="4" t="inlineStr">
        <is>
          <t>Decrease in revenue</t>
        </is>
      </c>
      <c r="B5" s="4" t="inlineStr">
        <is>
          <t>43.00%</t>
        </is>
      </c>
    </row>
    <row r="6">
      <c r="A6" s="4" t="inlineStr">
        <is>
          <t>Revenues</t>
        </is>
      </c>
      <c r="B6" s="6" t="n">
        <v>183853000</v>
      </c>
      <c r="C6" s="6" t="n">
        <v>321500000</v>
      </c>
      <c r="D6" s="6" t="n">
        <v>367438000</v>
      </c>
      <c r="E6" s="6" t="n">
        <v>505350000</v>
      </c>
      <c r="F6" s="6" t="n">
        <v>732712000</v>
      </c>
    </row>
    <row r="7">
      <c r="A7" s="4" t="inlineStr">
        <is>
          <t>Current borrowing capacity</t>
        </is>
      </c>
      <c r="B7" s="6" t="n">
        <v>127800000</v>
      </c>
      <c r="E7" s="5" t="n">
        <v>127800000</v>
      </c>
    </row>
    <row r="8">
      <c r="A8" s="4" t="inlineStr">
        <is>
          <t>United States [Member]</t>
        </is>
      </c>
    </row>
    <row r="9">
      <c r="A9" s="3" t="inlineStr">
        <is>
          <t>Basis Of Presentation [Line Items]</t>
        </is>
      </c>
    </row>
    <row r="10">
      <c r="A10" s="4" t="inlineStr">
        <is>
          <t>Decrease in rigs</t>
        </is>
      </c>
      <c r="B10" s="4" t="inlineStr">
        <is>
          <t>60.00%</t>
        </is>
      </c>
      <c r="C10" s="4" t="inlineStr">
        <is>
          <t>25.00%</t>
        </is>
      </c>
    </row>
    <row r="11">
      <c r="A11" s="4" t="inlineStr">
        <is>
          <t>Revenues</t>
        </is>
      </c>
      <c r="B11" s="6" t="n">
        <v>113542000</v>
      </c>
      <c r="D11" s="6" t="n">
        <v>277065000</v>
      </c>
      <c r="E11" s="5" t="n">
        <v>328276000</v>
      </c>
      <c r="F11" s="6" t="n">
        <v>550278000</v>
      </c>
    </row>
    <row r="12">
      <c r="A12" s="4" t="inlineStr">
        <is>
          <t>International [Member]</t>
        </is>
      </c>
    </row>
    <row r="13">
      <c r="A13" s="3" t="inlineStr">
        <is>
          <t>Basis Of Presentation [Line Items]</t>
        </is>
      </c>
    </row>
    <row r="14">
      <c r="A14" s="4" t="inlineStr">
        <is>
          <t>Decrease in rigs</t>
        </is>
      </c>
      <c r="B14" s="4" t="inlineStr">
        <is>
          <t>20.00%</t>
        </is>
      </c>
    </row>
    <row r="15">
      <c r="A15" s="4" t="inlineStr">
        <is>
          <t>Number of rigs | item</t>
        </is>
      </c>
      <c r="B15" s="5" t="n">
        <v>834</v>
      </c>
      <c r="C15" s="5" t="n">
        <v>1074</v>
      </c>
    </row>
    <row r="16">
      <c r="A16" s="4" t="inlineStr">
        <is>
          <t>Arita Energy, Inc. [Member]</t>
        </is>
      </c>
    </row>
    <row r="17">
      <c r="A17" s="3" t="inlineStr">
        <is>
          <t>Basis Of Presentation [Line Items]</t>
        </is>
      </c>
    </row>
    <row r="18">
      <c r="A18" s="4" t="inlineStr">
        <is>
          <t>Debt consent payment</t>
        </is>
      </c>
      <c r="E18" s="5" t="n">
        <v>6350000</v>
      </c>
    </row>
    <row r="19">
      <c r="A19" s="4" t="inlineStr">
        <is>
          <t>Arita Energy, Inc. [Member] | Results If Business Combination Is Not Conusmated [Member]</t>
        </is>
      </c>
    </row>
    <row r="20">
      <c r="A20" s="3" t="inlineStr">
        <is>
          <t>Basis Of Presentation [Line Items]</t>
        </is>
      </c>
    </row>
    <row r="21">
      <c r="A21" s="4" t="inlineStr">
        <is>
          <t>Debt consent payment</t>
        </is>
      </c>
      <c r="E21" s="6" t="n">
        <v>0</v>
      </c>
    </row>
    <row r="22">
      <c r="A22" s="4" t="inlineStr">
        <is>
          <t>Original Senior Unsecured Notes Due 2021 [Member]</t>
        </is>
      </c>
    </row>
    <row r="23">
      <c r="A23" s="3" t="inlineStr">
        <is>
          <t>Basis Of Presentation [Line Items]</t>
        </is>
      </c>
    </row>
    <row r="24">
      <c r="A24" s="4" t="inlineStr">
        <is>
          <t>Senior notes</t>
        </is>
      </c>
      <c r="H24" s="6" t="n">
        <v>800000000</v>
      </c>
    </row>
    <row r="25">
      <c r="A25" s="4" t="inlineStr">
        <is>
          <t>Stated interest rate</t>
        </is>
      </c>
      <c r="B25" s="4" t="inlineStr">
        <is>
          <t>7.125%</t>
        </is>
      </c>
      <c r="E25" s="4" t="inlineStr">
        <is>
          <t>7.125%</t>
        </is>
      </c>
      <c r="H25" s="4" t="inlineStr">
        <is>
          <t>7.125%</t>
        </is>
      </c>
    </row>
    <row r="26">
      <c r="A26" s="4" t="inlineStr">
        <is>
          <t>New Senior Unsecured Notes Due 2021 [Member]</t>
        </is>
      </c>
    </row>
    <row r="27">
      <c r="A27" s="3" t="inlineStr">
        <is>
          <t>Basis Of Presentation [Line Items]</t>
        </is>
      </c>
    </row>
    <row r="28">
      <c r="A28" s="4" t="inlineStr">
        <is>
          <t>Debt issuance</t>
        </is>
      </c>
      <c r="B28" s="6" t="n">
        <v>800000000</v>
      </c>
      <c r="E28" s="6" t="n">
        <v>800000000</v>
      </c>
    </row>
    <row r="29">
      <c r="A29" s="4" t="inlineStr">
        <is>
          <t>Stated interest rate</t>
        </is>
      </c>
      <c r="B29" s="4" t="inlineStr">
        <is>
          <t>7.125%</t>
        </is>
      </c>
      <c r="E29" s="4" t="inlineStr">
        <is>
          <t>7.125%</t>
        </is>
      </c>
      <c r="H29" s="4" t="inlineStr">
        <is>
          <t>7.125%</t>
        </is>
      </c>
    </row>
    <row r="30">
      <c r="A30" s="4" t="inlineStr">
        <is>
          <t>New Senior Unsecured Notes Due 2021 [Member] | Maximum [Member]</t>
        </is>
      </c>
    </row>
    <row r="31">
      <c r="A31" s="3" t="inlineStr">
        <is>
          <t>Basis Of Presentation [Line Items]</t>
        </is>
      </c>
    </row>
    <row r="32">
      <c r="A32" s="4" t="inlineStr">
        <is>
          <t>Debt issuance</t>
        </is>
      </c>
      <c r="H32" s="6" t="n">
        <v>635000000</v>
      </c>
    </row>
    <row r="33">
      <c r="A33" s="4" t="inlineStr">
        <is>
          <t>Arita Secured Notes [Member] | Arita Energy, Inc. [Member] | Results If Business Combination Is Not Conusmated [Member]</t>
        </is>
      </c>
    </row>
    <row r="34">
      <c r="A34" s="3" t="inlineStr">
        <is>
          <t>Basis Of Presentation [Line Items]</t>
        </is>
      </c>
    </row>
    <row r="35">
      <c r="A35" s="4" t="inlineStr">
        <is>
          <t>Debt issuance</t>
        </is>
      </c>
      <c r="B35" s="6" t="n">
        <v>0</v>
      </c>
      <c r="E35" s="6" t="n">
        <v>0</v>
      </c>
    </row>
    <row r="36">
      <c r="A36" s="4" t="inlineStr">
        <is>
          <t>Stated interest rate</t>
        </is>
      </c>
      <c r="B36" s="4" t="inlineStr">
        <is>
          <t>9.75%</t>
        </is>
      </c>
      <c r="E36" s="4" t="inlineStr">
        <is>
          <t>9.75%</t>
        </is>
      </c>
    </row>
    <row r="37">
      <c r="A37" s="4" t="inlineStr">
        <is>
          <t>Superior Secured Notes [Member] | Arita Energy, Inc. [Member] | Results If Business Combination Is Not Conusmated [Member]</t>
        </is>
      </c>
    </row>
    <row r="38">
      <c r="A38" s="3" t="inlineStr">
        <is>
          <t>Basis Of Presentation [Line Items]</t>
        </is>
      </c>
    </row>
    <row r="39">
      <c r="A39" s="4" t="inlineStr">
        <is>
          <t>Debt issuance</t>
        </is>
      </c>
      <c r="B39" s="6" t="n">
        <v>0</v>
      </c>
      <c r="E39" s="6" t="n">
        <v>0</v>
      </c>
    </row>
    <row r="40">
      <c r="A40" s="4" t="inlineStr">
        <is>
          <t>Stated interest rate</t>
        </is>
      </c>
      <c r="B40" s="4" t="inlineStr">
        <is>
          <t>8.75%</t>
        </is>
      </c>
      <c r="E40" s="4" t="inlineStr">
        <is>
          <t>8.75%</t>
        </is>
      </c>
    </row>
    <row r="41">
      <c r="A41" s="4" t="inlineStr">
        <is>
          <t>Termination Exchange [Member] | Arita Energy, Inc. [Member] | Results If Business Combination Is Not Conusmated [Member]</t>
        </is>
      </c>
    </row>
    <row r="42">
      <c r="A42" s="3" t="inlineStr">
        <is>
          <t>Basis Of Presentation [Line Items]</t>
        </is>
      </c>
    </row>
    <row r="43">
      <c r="A43" s="4" t="inlineStr">
        <is>
          <t>Stated interest rate</t>
        </is>
      </c>
      <c r="B43" s="4" t="inlineStr">
        <is>
          <t>7.125%</t>
        </is>
      </c>
      <c r="E43" s="4" t="inlineStr">
        <is>
          <t>7.125%</t>
        </is>
      </c>
    </row>
    <row r="44">
      <c r="A44" s="4" t="inlineStr">
        <is>
          <t>Subsequent Event [Member] | Revolving Credit Facility [Member]</t>
        </is>
      </c>
    </row>
    <row r="45">
      <c r="A45" s="3" t="inlineStr">
        <is>
          <t>Basis Of Presentation [Line Items]</t>
        </is>
      </c>
    </row>
    <row r="46">
      <c r="A46" s="4" t="inlineStr">
        <is>
          <t>Maximum borrowing capacity</t>
        </is>
      </c>
      <c r="G46" s="6" t="n">
        <v>100000000</v>
      </c>
    </row>
    <row r="47">
      <c r="A47" s="4" t="inlineStr">
        <is>
          <t>Restricted Cash</t>
        </is>
      </c>
      <c r="G47" s="5" t="n">
        <v>25000000</v>
      </c>
    </row>
    <row r="48">
      <c r="A48" s="4" t="inlineStr">
        <is>
          <t>Current borrowing capacity</t>
        </is>
      </c>
      <c r="G48" s="6" t="n">
        <v>37500000</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5" customWidth="1" min="2" max="2"/>
  </cols>
  <sheetData>
    <row r="1">
      <c r="A1" s="1" t="inlineStr">
        <is>
          <t>Revenue (Narrative) (Details)</t>
        </is>
      </c>
      <c r="B1" s="2" t="inlineStr">
        <is>
          <t>6 Months Ended</t>
        </is>
      </c>
    </row>
    <row r="2">
      <c r="B2" s="2" t="inlineStr">
        <is>
          <t>Jun. 30, 2020</t>
        </is>
      </c>
    </row>
    <row r="3">
      <c r="A3" s="4" t="inlineStr">
        <is>
          <t>Payment term</t>
        </is>
      </c>
      <c r="B3" s="4" t="inlineStr">
        <is>
          <t>30 days</t>
        </is>
      </c>
    </row>
    <row r="4">
      <c r="A4" s="4" t="inlineStr">
        <is>
          <t>Maximum [Member]</t>
        </is>
      </c>
    </row>
    <row r="5">
      <c r="A5" s="4" t="inlineStr">
        <is>
          <t>Performance obligation satisfaction period</t>
        </is>
      </c>
      <c r="B5" s="4" t="inlineStr">
        <is>
          <t>3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Disaggregation Of Revenues, By Geography)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Disaggregation of Revenue [Line Items]</t>
        </is>
      </c>
    </row>
    <row r="4">
      <c r="A4" s="4" t="inlineStr">
        <is>
          <t>Total revenues</t>
        </is>
      </c>
      <c r="B4" s="6" t="n">
        <v>183853</v>
      </c>
      <c r="C4" s="6" t="n">
        <v>321500</v>
      </c>
      <c r="D4" s="6" t="n">
        <v>367438</v>
      </c>
      <c r="E4" s="6" t="n">
        <v>505350</v>
      </c>
      <c r="F4" s="6" t="n">
        <v>732712</v>
      </c>
    </row>
    <row r="5">
      <c r="A5" s="4" t="inlineStr">
        <is>
          <t>Drilling Products and Services [Member]</t>
        </is>
      </c>
    </row>
    <row r="6">
      <c r="A6" s="3" t="inlineStr">
        <is>
          <t>Disaggregation of Revenue [Line Items]</t>
        </is>
      </c>
    </row>
    <row r="7">
      <c r="A7" s="4" t="inlineStr">
        <is>
          <t>Total revenues</t>
        </is>
      </c>
      <c r="B7" s="5" t="n">
        <v>67350</v>
      </c>
      <c r="D7" s="5" t="n">
        <v>100682</v>
      </c>
      <c r="E7" s="5" t="n">
        <v>171343</v>
      </c>
      <c r="F7" s="5" t="n">
        <v>201761</v>
      </c>
    </row>
    <row r="8">
      <c r="A8" s="4" t="inlineStr">
        <is>
          <t>Onshore Completion and Workover Services [Member]</t>
        </is>
      </c>
    </row>
    <row r="9">
      <c r="A9" s="3" t="inlineStr">
        <is>
          <t>Disaggregation of Revenue [Line Items]</t>
        </is>
      </c>
    </row>
    <row r="10">
      <c r="A10" s="4" t="inlineStr">
        <is>
          <t>Total revenues</t>
        </is>
      </c>
      <c r="B10" s="5" t="n">
        <v>21180</v>
      </c>
      <c r="D10" s="5" t="n">
        <v>94618</v>
      </c>
      <c r="E10" s="5" t="n">
        <v>82398</v>
      </c>
      <c r="F10" s="5" t="n">
        <v>197754</v>
      </c>
    </row>
    <row r="11">
      <c r="A11" s="4" t="inlineStr">
        <is>
          <t>Production Services [Member]</t>
        </is>
      </c>
    </row>
    <row r="12">
      <c r="A12" s="3" t="inlineStr">
        <is>
          <t>Disaggregation of Revenue [Line Items]</t>
        </is>
      </c>
    </row>
    <row r="13">
      <c r="A13" s="4" t="inlineStr">
        <is>
          <t>Total revenues</t>
        </is>
      </c>
      <c r="B13" s="5" t="n">
        <v>54493</v>
      </c>
      <c r="D13" s="5" t="n">
        <v>103002</v>
      </c>
      <c r="E13" s="5" t="n">
        <v>155997</v>
      </c>
      <c r="F13" s="5" t="n">
        <v>206452</v>
      </c>
    </row>
    <row r="14">
      <c r="A14" s="4" t="inlineStr">
        <is>
          <t>Technical Solutions [Member]</t>
        </is>
      </c>
    </row>
    <row r="15">
      <c r="A15" s="3" t="inlineStr">
        <is>
          <t>Disaggregation of Revenue [Line Items]</t>
        </is>
      </c>
    </row>
    <row r="16">
      <c r="A16" s="4" t="inlineStr">
        <is>
          <t>Total revenues</t>
        </is>
      </c>
      <c r="B16" s="5" t="n">
        <v>40830</v>
      </c>
      <c r="D16" s="5" t="n">
        <v>69136</v>
      </c>
      <c r="E16" s="5" t="n">
        <v>95612</v>
      </c>
      <c r="F16" s="5" t="n">
        <v>126745</v>
      </c>
    </row>
    <row r="17">
      <c r="A17" s="4" t="inlineStr">
        <is>
          <t>U.S. Land [Member]</t>
        </is>
      </c>
    </row>
    <row r="18">
      <c r="A18" s="3" t="inlineStr">
        <is>
          <t>Disaggregation of Revenue [Line Items]</t>
        </is>
      </c>
    </row>
    <row r="19">
      <c r="A19" s="4" t="inlineStr">
        <is>
          <t>Total revenues</t>
        </is>
      </c>
      <c r="B19" s="5" t="n">
        <v>54981</v>
      </c>
      <c r="D19" s="5" t="n">
        <v>194078</v>
      </c>
      <c r="E19" s="5" t="n">
        <v>189658</v>
      </c>
      <c r="F19" s="5" t="n">
        <v>398019</v>
      </c>
    </row>
    <row r="20">
      <c r="A20" s="4" t="inlineStr">
        <is>
          <t>U.S. Land [Member] | Drilling Products and Services [Member]</t>
        </is>
      </c>
    </row>
    <row r="21">
      <c r="A21" s="3" t="inlineStr">
        <is>
          <t>Disaggregation of Revenue [Line Items]</t>
        </is>
      </c>
    </row>
    <row r="22">
      <c r="A22" s="4" t="inlineStr">
        <is>
          <t>Total revenues</t>
        </is>
      </c>
      <c r="B22" s="5" t="n">
        <v>19538</v>
      </c>
      <c r="D22" s="5" t="n">
        <v>47267</v>
      </c>
      <c r="E22" s="5" t="n">
        <v>56194</v>
      </c>
      <c r="F22" s="5" t="n">
        <v>95483</v>
      </c>
    </row>
    <row r="23">
      <c r="A23" s="4" t="inlineStr">
        <is>
          <t>U.S. Land [Member] | Onshore Completion and Workover Services [Member]</t>
        </is>
      </c>
    </row>
    <row r="24">
      <c r="A24" s="3" t="inlineStr">
        <is>
          <t>Disaggregation of Revenue [Line Items]</t>
        </is>
      </c>
    </row>
    <row r="25">
      <c r="A25" s="4" t="inlineStr">
        <is>
          <t>Total revenues</t>
        </is>
      </c>
      <c r="B25" s="5" t="n">
        <v>21180</v>
      </c>
      <c r="D25" s="5" t="n">
        <v>94618</v>
      </c>
      <c r="E25" s="5" t="n">
        <v>82398</v>
      </c>
      <c r="F25" s="5" t="n">
        <v>197754</v>
      </c>
    </row>
    <row r="26">
      <c r="A26" s="4" t="inlineStr">
        <is>
          <t>U.S. Land [Member] | Production Services [Member]</t>
        </is>
      </c>
    </row>
    <row r="27">
      <c r="A27" s="3" t="inlineStr">
        <is>
          <t>Disaggregation of Revenue [Line Items]</t>
        </is>
      </c>
    </row>
    <row r="28">
      <c r="A28" s="4" t="inlineStr">
        <is>
          <t>Total revenues</t>
        </is>
      </c>
      <c r="B28" s="5" t="n">
        <v>11097</v>
      </c>
      <c r="D28" s="5" t="n">
        <v>38808</v>
      </c>
      <c r="E28" s="5" t="n">
        <v>41763</v>
      </c>
      <c r="F28" s="5" t="n">
        <v>79475</v>
      </c>
    </row>
    <row r="29">
      <c r="A29" s="4" t="inlineStr">
        <is>
          <t>U.S. Land [Member] | Technical Solutions [Member]</t>
        </is>
      </c>
    </row>
    <row r="30">
      <c r="A30" s="3" t="inlineStr">
        <is>
          <t>Disaggregation of Revenue [Line Items]</t>
        </is>
      </c>
    </row>
    <row r="31">
      <c r="A31" s="4" t="inlineStr">
        <is>
          <t>Total revenues</t>
        </is>
      </c>
      <c r="B31" s="5" t="n">
        <v>3166</v>
      </c>
      <c r="D31" s="5" t="n">
        <v>13385</v>
      </c>
      <c r="E31" s="5" t="n">
        <v>9303</v>
      </c>
      <c r="F31" s="5" t="n">
        <v>25307</v>
      </c>
    </row>
    <row r="32">
      <c r="A32" s="4" t="inlineStr">
        <is>
          <t>U.S. Offshore [Member]</t>
        </is>
      </c>
    </row>
    <row r="33">
      <c r="A33" s="3" t="inlineStr">
        <is>
          <t>Disaggregation of Revenue [Line Items]</t>
        </is>
      </c>
    </row>
    <row r="34">
      <c r="A34" s="4" t="inlineStr">
        <is>
          <t>Total revenues</t>
        </is>
      </c>
      <c r="B34" s="5" t="n">
        <v>58561</v>
      </c>
      <c r="D34" s="5" t="n">
        <v>82987</v>
      </c>
      <c r="E34" s="5" t="n">
        <v>138618</v>
      </c>
      <c r="F34" s="5" t="n">
        <v>152259</v>
      </c>
    </row>
    <row r="35">
      <c r="A35" s="4" t="inlineStr">
        <is>
          <t>U.S. Offshore [Member] | Drilling Products and Services [Member]</t>
        </is>
      </c>
    </row>
    <row r="36">
      <c r="A36" s="3" t="inlineStr">
        <is>
          <t>Disaggregation of Revenue [Line Items]</t>
        </is>
      </c>
    </row>
    <row r="37">
      <c r="A37" s="4" t="inlineStr">
        <is>
          <t>Total revenues</t>
        </is>
      </c>
      <c r="B37" s="5" t="n">
        <v>28587</v>
      </c>
      <c r="D37" s="5" t="n">
        <v>28085</v>
      </c>
      <c r="E37" s="5" t="n">
        <v>65811</v>
      </c>
      <c r="F37" s="5" t="n">
        <v>57153</v>
      </c>
    </row>
    <row r="38">
      <c r="A38" s="4" t="inlineStr">
        <is>
          <t>U.S. Offshore [Member] | Production Services [Member]</t>
        </is>
      </c>
    </row>
    <row r="39">
      <c r="A39" s="3" t="inlineStr">
        <is>
          <t>Disaggregation of Revenue [Line Items]</t>
        </is>
      </c>
    </row>
    <row r="40">
      <c r="A40" s="4" t="inlineStr">
        <is>
          <t>Total revenues</t>
        </is>
      </c>
      <c r="B40" s="5" t="n">
        <v>6363</v>
      </c>
      <c r="D40" s="5" t="n">
        <v>21410</v>
      </c>
      <c r="E40" s="5" t="n">
        <v>17663</v>
      </c>
      <c r="F40" s="5" t="n">
        <v>40682</v>
      </c>
    </row>
    <row r="41">
      <c r="A41" s="4" t="inlineStr">
        <is>
          <t>U.S. Offshore [Member] | Technical Solutions [Member]</t>
        </is>
      </c>
    </row>
    <row r="42">
      <c r="A42" s="3" t="inlineStr">
        <is>
          <t>Disaggregation of Revenue [Line Items]</t>
        </is>
      </c>
    </row>
    <row r="43">
      <c r="A43" s="4" t="inlineStr">
        <is>
          <t>Total revenues</t>
        </is>
      </c>
      <c r="B43" s="5" t="n">
        <v>23611</v>
      </c>
      <c r="D43" s="5" t="n">
        <v>33492</v>
      </c>
      <c r="E43" s="5" t="n">
        <v>55144</v>
      </c>
      <c r="F43" s="5" t="n">
        <v>54424</v>
      </c>
    </row>
    <row r="44">
      <c r="A44" s="4" t="inlineStr">
        <is>
          <t>International [Member]</t>
        </is>
      </c>
    </row>
    <row r="45">
      <c r="A45" s="3" t="inlineStr">
        <is>
          <t>Disaggregation of Revenue [Line Items]</t>
        </is>
      </c>
    </row>
    <row r="46">
      <c r="A46" s="4" t="inlineStr">
        <is>
          <t>Total revenues</t>
        </is>
      </c>
      <c r="B46" s="5" t="n">
        <v>70311</v>
      </c>
      <c r="D46" s="5" t="n">
        <v>90373</v>
      </c>
      <c r="E46" s="5" t="n">
        <v>177074</v>
      </c>
      <c r="F46" s="5" t="n">
        <v>182434</v>
      </c>
    </row>
    <row r="47">
      <c r="A47" s="4" t="inlineStr">
        <is>
          <t>International [Member] | Drilling Products and Services [Member]</t>
        </is>
      </c>
    </row>
    <row r="48">
      <c r="A48" s="3" t="inlineStr">
        <is>
          <t>Disaggregation of Revenue [Line Items]</t>
        </is>
      </c>
    </row>
    <row r="49">
      <c r="A49" s="4" t="inlineStr">
        <is>
          <t>Total revenues</t>
        </is>
      </c>
      <c r="B49" s="5" t="n">
        <v>19225</v>
      </c>
      <c r="D49" s="5" t="n">
        <v>25330</v>
      </c>
      <c r="E49" s="5" t="n">
        <v>49338</v>
      </c>
      <c r="F49" s="5" t="n">
        <v>49125</v>
      </c>
    </row>
    <row r="50">
      <c r="A50" s="4" t="inlineStr">
        <is>
          <t>International [Member] | Production Services [Member]</t>
        </is>
      </c>
    </row>
    <row r="51">
      <c r="A51" s="3" t="inlineStr">
        <is>
          <t>Disaggregation of Revenue [Line Items]</t>
        </is>
      </c>
    </row>
    <row r="52">
      <c r="A52" s="4" t="inlineStr">
        <is>
          <t>Total revenues</t>
        </is>
      </c>
      <c r="B52" s="5" t="n">
        <v>37033</v>
      </c>
      <c r="D52" s="5" t="n">
        <v>42784</v>
      </c>
      <c r="E52" s="5" t="n">
        <v>96571</v>
      </c>
      <c r="F52" s="5" t="n">
        <v>86295</v>
      </c>
    </row>
    <row r="53">
      <c r="A53" s="4" t="inlineStr">
        <is>
          <t>International [Member] | Technical Solutions [Member]</t>
        </is>
      </c>
    </row>
    <row r="54">
      <c r="A54" s="3" t="inlineStr">
        <is>
          <t>Disaggregation of Revenue [Line Items]</t>
        </is>
      </c>
    </row>
    <row r="55">
      <c r="A55" s="4" t="inlineStr">
        <is>
          <t>Total revenues</t>
        </is>
      </c>
      <c r="B55" s="6" t="n">
        <v>14053</v>
      </c>
      <c r="D55" s="6" t="n">
        <v>22259</v>
      </c>
      <c r="E55" s="6" t="n">
        <v>31165</v>
      </c>
      <c r="F55" s="6" t="n">
        <v>47014</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Disaggregation Of Revenues, By Type)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Disaggregation of Revenue [Line Items]</t>
        </is>
      </c>
    </row>
    <row r="4">
      <c r="A4" s="4" t="inlineStr">
        <is>
          <t>Total revenues</t>
        </is>
      </c>
      <c r="B4" s="6" t="n">
        <v>183853</v>
      </c>
      <c r="C4" s="6" t="n">
        <v>321500</v>
      </c>
      <c r="D4" s="6" t="n">
        <v>367438</v>
      </c>
      <c r="E4" s="6" t="n">
        <v>505350</v>
      </c>
      <c r="F4" s="6" t="n">
        <v>732712</v>
      </c>
    </row>
    <row r="5">
      <c r="A5" s="4" t="inlineStr">
        <is>
          <t>Drilling Products and Services [Member]</t>
        </is>
      </c>
    </row>
    <row r="6">
      <c r="A6" s="3" t="inlineStr">
        <is>
          <t>Disaggregation of Revenue [Line Items]</t>
        </is>
      </c>
    </row>
    <row r="7">
      <c r="A7" s="4" t="inlineStr">
        <is>
          <t>Total revenues</t>
        </is>
      </c>
      <c r="B7" s="5" t="n">
        <v>67350</v>
      </c>
      <c r="D7" s="5" t="n">
        <v>100682</v>
      </c>
      <c r="E7" s="5" t="n">
        <v>171343</v>
      </c>
      <c r="F7" s="5" t="n">
        <v>201761</v>
      </c>
    </row>
    <row r="8">
      <c r="A8" s="4" t="inlineStr">
        <is>
          <t>Onshore Completion and Workover Services [Member]</t>
        </is>
      </c>
    </row>
    <row r="9">
      <c r="A9" s="3" t="inlineStr">
        <is>
          <t>Disaggregation of Revenue [Line Items]</t>
        </is>
      </c>
    </row>
    <row r="10">
      <c r="A10" s="4" t="inlineStr">
        <is>
          <t>Total revenues</t>
        </is>
      </c>
      <c r="B10" s="5" t="n">
        <v>21180</v>
      </c>
      <c r="D10" s="5" t="n">
        <v>94618</v>
      </c>
      <c r="E10" s="5" t="n">
        <v>82398</v>
      </c>
      <c r="F10" s="5" t="n">
        <v>197754</v>
      </c>
    </row>
    <row r="11">
      <c r="A11" s="4" t="inlineStr">
        <is>
          <t>Production Services [Member]</t>
        </is>
      </c>
    </row>
    <row r="12">
      <c r="A12" s="3" t="inlineStr">
        <is>
          <t>Disaggregation of Revenue [Line Items]</t>
        </is>
      </c>
    </row>
    <row r="13">
      <c r="A13" s="4" t="inlineStr">
        <is>
          <t>Total revenues</t>
        </is>
      </c>
      <c r="B13" s="5" t="n">
        <v>54493</v>
      </c>
      <c r="D13" s="5" t="n">
        <v>103002</v>
      </c>
      <c r="E13" s="5" t="n">
        <v>155997</v>
      </c>
      <c r="F13" s="5" t="n">
        <v>206452</v>
      </c>
    </row>
    <row r="14">
      <c r="A14" s="4" t="inlineStr">
        <is>
          <t>Technical Solutions [Member]</t>
        </is>
      </c>
    </row>
    <row r="15">
      <c r="A15" s="3" t="inlineStr">
        <is>
          <t>Disaggregation of Revenue [Line Items]</t>
        </is>
      </c>
    </row>
    <row r="16">
      <c r="A16" s="4" t="inlineStr">
        <is>
          <t>Total revenues</t>
        </is>
      </c>
      <c r="B16" s="5" t="n">
        <v>40830</v>
      </c>
      <c r="D16" s="5" t="n">
        <v>69136</v>
      </c>
      <c r="E16" s="5" t="n">
        <v>95612</v>
      </c>
      <c r="F16" s="5" t="n">
        <v>126745</v>
      </c>
    </row>
    <row r="17">
      <c r="A17" s="4" t="inlineStr">
        <is>
          <t>Services [Member]</t>
        </is>
      </c>
    </row>
    <row r="18">
      <c r="A18" s="3" t="inlineStr">
        <is>
          <t>Disaggregation of Revenue [Line Items]</t>
        </is>
      </c>
    </row>
    <row r="19">
      <c r="A19" s="4" t="inlineStr">
        <is>
          <t>Total revenues</t>
        </is>
      </c>
      <c r="B19" s="5" t="n">
        <v>90609</v>
      </c>
      <c r="D19" s="5" t="n">
        <v>238435</v>
      </c>
      <c r="E19" s="5" t="n">
        <v>270845</v>
      </c>
      <c r="F19" s="5" t="n">
        <v>477708</v>
      </c>
    </row>
    <row r="20">
      <c r="A20" s="4" t="inlineStr">
        <is>
          <t>Services [Member] | Drilling Products and Services [Member]</t>
        </is>
      </c>
    </row>
    <row r="21">
      <c r="A21" s="3" t="inlineStr">
        <is>
          <t>Disaggregation of Revenue [Line Items]</t>
        </is>
      </c>
    </row>
    <row r="22">
      <c r="A22" s="4" t="inlineStr">
        <is>
          <t>Total revenues</t>
        </is>
      </c>
      <c r="B22" s="5" t="n">
        <v>13013</v>
      </c>
      <c r="D22" s="5" t="n">
        <v>15203</v>
      </c>
      <c r="E22" s="5" t="n">
        <v>27589</v>
      </c>
      <c r="F22" s="5" t="n">
        <v>34162</v>
      </c>
    </row>
    <row r="23">
      <c r="A23" s="4" t="inlineStr">
        <is>
          <t>Services [Member] | Onshore Completion and Workover Services [Member]</t>
        </is>
      </c>
    </row>
    <row r="24">
      <c r="A24" s="3" t="inlineStr">
        <is>
          <t>Disaggregation of Revenue [Line Items]</t>
        </is>
      </c>
    </row>
    <row r="25">
      <c r="A25" s="4" t="inlineStr">
        <is>
          <t>Total revenues</t>
        </is>
      </c>
      <c r="B25" s="5" t="n">
        <v>19712</v>
      </c>
      <c r="D25" s="5" t="n">
        <v>85519</v>
      </c>
      <c r="E25" s="5" t="n">
        <v>73816</v>
      </c>
      <c r="F25" s="5" t="n">
        <v>178033</v>
      </c>
    </row>
    <row r="26">
      <c r="A26" s="4" t="inlineStr">
        <is>
          <t>Services [Member] | Production Services [Member]</t>
        </is>
      </c>
    </row>
    <row r="27">
      <c r="A27" s="3" t="inlineStr">
        <is>
          <t>Disaggregation of Revenue [Line Items]</t>
        </is>
      </c>
    </row>
    <row r="28">
      <c r="A28" s="4" t="inlineStr">
        <is>
          <t>Total revenues</t>
        </is>
      </c>
      <c r="B28" s="5" t="n">
        <v>39737</v>
      </c>
      <c r="D28" s="5" t="n">
        <v>89476</v>
      </c>
      <c r="E28" s="5" t="n">
        <v>122531</v>
      </c>
      <c r="F28" s="5" t="n">
        <v>177470</v>
      </c>
    </row>
    <row r="29">
      <c r="A29" s="4" t="inlineStr">
        <is>
          <t>Services [Member] | Technical Solutions [Member]</t>
        </is>
      </c>
    </row>
    <row r="30">
      <c r="A30" s="3" t="inlineStr">
        <is>
          <t>Disaggregation of Revenue [Line Items]</t>
        </is>
      </c>
    </row>
    <row r="31">
      <c r="A31" s="4" t="inlineStr">
        <is>
          <t>Total revenues</t>
        </is>
      </c>
      <c r="B31" s="5" t="n">
        <v>18147</v>
      </c>
      <c r="D31" s="5" t="n">
        <v>48237</v>
      </c>
      <c r="E31" s="5" t="n">
        <v>46909</v>
      </c>
      <c r="F31" s="5" t="n">
        <v>88043</v>
      </c>
    </row>
    <row r="32">
      <c r="A32" s="4" t="inlineStr">
        <is>
          <t>Rentals [Member]</t>
        </is>
      </c>
    </row>
    <row r="33">
      <c r="A33" s="3" t="inlineStr">
        <is>
          <t>Disaggregation of Revenue [Line Items]</t>
        </is>
      </c>
    </row>
    <row r="34">
      <c r="A34" s="4" t="inlineStr">
        <is>
          <t>Total revenues</t>
        </is>
      </c>
      <c r="B34" s="5" t="n">
        <v>53339</v>
      </c>
      <c r="D34" s="5" t="n">
        <v>92011</v>
      </c>
      <c r="E34" s="5" t="n">
        <v>153444</v>
      </c>
      <c r="F34" s="5" t="n">
        <v>183048</v>
      </c>
    </row>
    <row r="35">
      <c r="A35" s="4" t="inlineStr">
        <is>
          <t>Rentals [Member] | Drilling Products and Services [Member]</t>
        </is>
      </c>
    </row>
    <row r="36">
      <c r="A36" s="3" t="inlineStr">
        <is>
          <t>Disaggregation of Revenue [Line Items]</t>
        </is>
      </c>
    </row>
    <row r="37">
      <c r="A37" s="4" t="inlineStr">
        <is>
          <t>Total revenues</t>
        </is>
      </c>
      <c r="B37" s="5" t="n">
        <v>44573</v>
      </c>
      <c r="D37" s="5" t="n">
        <v>72634</v>
      </c>
      <c r="E37" s="5" t="n">
        <v>122402</v>
      </c>
      <c r="F37" s="5" t="n">
        <v>142592</v>
      </c>
    </row>
    <row r="38">
      <c r="A38" s="4" t="inlineStr">
        <is>
          <t>Rentals [Member] | Onshore Completion and Workover Services [Member]</t>
        </is>
      </c>
    </row>
    <row r="39">
      <c r="A39" s="3" t="inlineStr">
        <is>
          <t>Disaggregation of Revenue [Line Items]</t>
        </is>
      </c>
    </row>
    <row r="40">
      <c r="A40" s="4" t="inlineStr">
        <is>
          <t>Total revenues</t>
        </is>
      </c>
      <c r="B40" s="5" t="n">
        <v>1468</v>
      </c>
      <c r="D40" s="5" t="n">
        <v>9099</v>
      </c>
      <c r="E40" s="5" t="n">
        <v>8582</v>
      </c>
      <c r="F40" s="5" t="n">
        <v>19721</v>
      </c>
    </row>
    <row r="41">
      <c r="A41" s="4" t="inlineStr">
        <is>
          <t>Rentals [Member] | Production Services [Member]</t>
        </is>
      </c>
    </row>
    <row r="42">
      <c r="A42" s="3" t="inlineStr">
        <is>
          <t>Disaggregation of Revenue [Line Items]</t>
        </is>
      </c>
    </row>
    <row r="43">
      <c r="A43" s="4" t="inlineStr">
        <is>
          <t>Total revenues</t>
        </is>
      </c>
      <c r="B43" s="5" t="n">
        <v>5072</v>
      </c>
      <c r="D43" s="5" t="n">
        <v>7250</v>
      </c>
      <c r="E43" s="5" t="n">
        <v>13860</v>
      </c>
      <c r="F43" s="5" t="n">
        <v>15852</v>
      </c>
    </row>
    <row r="44">
      <c r="A44" s="4" t="inlineStr">
        <is>
          <t>Rentals [Member] | Technical Solutions [Member]</t>
        </is>
      </c>
    </row>
    <row r="45">
      <c r="A45" s="3" t="inlineStr">
        <is>
          <t>Disaggregation of Revenue [Line Items]</t>
        </is>
      </c>
    </row>
    <row r="46">
      <c r="A46" s="4" t="inlineStr">
        <is>
          <t>Total revenues</t>
        </is>
      </c>
      <c r="B46" s="5" t="n">
        <v>2226</v>
      </c>
      <c r="D46" s="5" t="n">
        <v>3028</v>
      </c>
      <c r="E46" s="5" t="n">
        <v>8600</v>
      </c>
      <c r="F46" s="5" t="n">
        <v>4883</v>
      </c>
    </row>
    <row r="47">
      <c r="A47" s="4" t="inlineStr">
        <is>
          <t>Product Sales [Member]</t>
        </is>
      </c>
    </row>
    <row r="48">
      <c r="A48" s="3" t="inlineStr">
        <is>
          <t>Disaggregation of Revenue [Line Items]</t>
        </is>
      </c>
    </row>
    <row r="49">
      <c r="A49" s="4" t="inlineStr">
        <is>
          <t>Total revenues</t>
        </is>
      </c>
      <c r="B49" s="5" t="n">
        <v>39905</v>
      </c>
      <c r="D49" s="5" t="n">
        <v>36992</v>
      </c>
      <c r="E49" s="5" t="n">
        <v>81061</v>
      </c>
      <c r="F49" s="5" t="n">
        <v>71956</v>
      </c>
    </row>
    <row r="50">
      <c r="A50" s="4" t="inlineStr">
        <is>
          <t>Product Sales [Member] | Drilling Products and Services [Member]</t>
        </is>
      </c>
    </row>
    <row r="51">
      <c r="A51" s="3" t="inlineStr">
        <is>
          <t>Disaggregation of Revenue [Line Items]</t>
        </is>
      </c>
    </row>
    <row r="52">
      <c r="A52" s="4" t="inlineStr">
        <is>
          <t>Total revenues</t>
        </is>
      </c>
      <c r="B52" s="5" t="n">
        <v>9764</v>
      </c>
      <c r="D52" s="5" t="n">
        <v>12845</v>
      </c>
      <c r="E52" s="5" t="n">
        <v>21352</v>
      </c>
      <c r="F52" s="5" t="n">
        <v>25007</v>
      </c>
    </row>
    <row r="53">
      <c r="A53" s="4" t="inlineStr">
        <is>
          <t>Product Sales [Member] | Production Services [Member]</t>
        </is>
      </c>
    </row>
    <row r="54">
      <c r="A54" s="3" t="inlineStr">
        <is>
          <t>Disaggregation of Revenue [Line Items]</t>
        </is>
      </c>
    </row>
    <row r="55">
      <c r="A55" s="4" t="inlineStr">
        <is>
          <t>Total revenues</t>
        </is>
      </c>
      <c r="B55" s="5" t="n">
        <v>9684</v>
      </c>
      <c r="D55" s="5" t="n">
        <v>6276</v>
      </c>
      <c r="E55" s="5" t="n">
        <v>19606</v>
      </c>
      <c r="F55" s="5" t="n">
        <v>13130</v>
      </c>
    </row>
    <row r="56">
      <c r="A56" s="4" t="inlineStr">
        <is>
          <t>Product Sales [Member] | Technical Solutions [Member]</t>
        </is>
      </c>
    </row>
    <row r="57">
      <c r="A57" s="3" t="inlineStr">
        <is>
          <t>Disaggregation of Revenue [Line Items]</t>
        </is>
      </c>
    </row>
    <row r="58">
      <c r="A58" s="4" t="inlineStr">
        <is>
          <t>Total revenues</t>
        </is>
      </c>
      <c r="B58" s="6" t="n">
        <v>20457</v>
      </c>
      <c r="D58" s="6" t="n">
        <v>17871</v>
      </c>
      <c r="E58" s="6" t="n">
        <v>40103</v>
      </c>
      <c r="F58" s="6" t="n">
        <v>33819</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0</t>
        </is>
      </c>
      <c r="C1" s="2" t="inlineStr">
        <is>
          <t>Dec. 31, 2019</t>
        </is>
      </c>
    </row>
    <row r="2">
      <c r="A2" s="3" t="inlineStr">
        <is>
          <t>Inventory [Abstract]</t>
        </is>
      </c>
    </row>
    <row r="3">
      <c r="A3" s="4" t="inlineStr">
        <is>
          <t>Finished goods</t>
        </is>
      </c>
      <c r="B3" s="6" t="n">
        <v>44783</v>
      </c>
      <c r="C3" s="6" t="n">
        <v>45127</v>
      </c>
    </row>
    <row r="4">
      <c r="A4" s="4" t="inlineStr">
        <is>
          <t>Raw materials</t>
        </is>
      </c>
      <c r="B4" s="5" t="n">
        <v>14274</v>
      </c>
      <c r="C4" s="5" t="n">
        <v>16130</v>
      </c>
    </row>
    <row r="5">
      <c r="A5" s="4" t="inlineStr">
        <is>
          <t>Work-in-process</t>
        </is>
      </c>
      <c r="B5" s="5" t="n">
        <v>8523</v>
      </c>
      <c r="C5" s="5" t="n">
        <v>9360</v>
      </c>
    </row>
    <row r="6">
      <c r="A6" s="4" t="inlineStr">
        <is>
          <t>Supplies and consumables</t>
        </is>
      </c>
      <c r="B6" s="5" t="n">
        <v>38059</v>
      </c>
      <c r="C6" s="5" t="n">
        <v>33322</v>
      </c>
    </row>
    <row r="7">
      <c r="A7" s="4" t="inlineStr">
        <is>
          <t>Total</t>
        </is>
      </c>
      <c r="B7" s="6" t="n">
        <v>105639</v>
      </c>
      <c r="C7" s="6" t="n">
        <v>1039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s Receivable (Details) - USD ($) $ in Millions</t>
        </is>
      </c>
      <c r="B1" s="2" t="inlineStr">
        <is>
          <t>6 Months Ended</t>
        </is>
      </c>
    </row>
    <row r="2">
      <c r="B2" s="2" t="inlineStr">
        <is>
          <t>Jun. 30, 2020</t>
        </is>
      </c>
      <c r="C2" s="2" t="inlineStr">
        <is>
          <t>Jun. 30, 2019</t>
        </is>
      </c>
    </row>
    <row r="3">
      <c r="A3" s="3" t="inlineStr">
        <is>
          <t>Notes Receivable [Abstract]</t>
        </is>
      </c>
    </row>
    <row r="4">
      <c r="A4" s="4" t="inlineStr">
        <is>
          <t>Amount of notes receivable</t>
        </is>
      </c>
      <c r="B4" s="6" t="n">
        <v>115</v>
      </c>
    </row>
    <row r="5">
      <c r="A5" s="4" t="inlineStr">
        <is>
          <t>Interest rate percentage to record present value of notes receivable</t>
        </is>
      </c>
      <c r="B5" s="4" t="inlineStr">
        <is>
          <t>6.58%</t>
        </is>
      </c>
    </row>
    <row r="6">
      <c r="A6" s="4" t="inlineStr">
        <is>
          <t>Company recorded interest income</t>
        </is>
      </c>
      <c r="B6" s="10" t="n">
        <v>2.3</v>
      </c>
      <c r="C6" s="6" t="n">
        <v>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s>
  <sheetData>
    <row r="1">
      <c r="A1" s="1" t="inlineStr">
        <is>
          <t>Debt (Narrative) (Details) - USD ($)</t>
        </is>
      </c>
      <c r="B1" s="2" t="inlineStr">
        <is>
          <t>Aug. 05, 2020</t>
        </is>
      </c>
      <c r="C1" s="2" t="inlineStr">
        <is>
          <t>Jun. 30, 2020</t>
        </is>
      </c>
      <c r="D1" s="2" t="inlineStr">
        <is>
          <t>Dec. 31, 2019</t>
        </is>
      </c>
    </row>
    <row r="2">
      <c r="A2" s="3" t="inlineStr">
        <is>
          <t>Debt Instrument [Line Items]</t>
        </is>
      </c>
    </row>
    <row r="3">
      <c r="A3" s="4" t="inlineStr">
        <is>
          <t>Current borrowing capacity</t>
        </is>
      </c>
      <c r="C3" s="6" t="n">
        <v>127800000</v>
      </c>
    </row>
    <row r="4">
      <c r="A4" s="4" t="inlineStr">
        <is>
          <t>Letters of Credit Outstanding, Amount</t>
        </is>
      </c>
      <c r="C4" s="5" t="n">
        <v>115400000</v>
      </c>
    </row>
    <row r="5">
      <c r="A5" s="4" t="inlineStr">
        <is>
          <t>Revolving Credit Facility [Member] | Subsequent Event [Member]</t>
        </is>
      </c>
    </row>
    <row r="6">
      <c r="A6" s="3" t="inlineStr">
        <is>
          <t>Debt Instrument [Line Items]</t>
        </is>
      </c>
    </row>
    <row r="7">
      <c r="A7" s="4" t="inlineStr">
        <is>
          <t>Maximum borrowing capacity</t>
        </is>
      </c>
      <c r="B7" s="6" t="n">
        <v>100000000</v>
      </c>
    </row>
    <row r="8">
      <c r="A8" s="4" t="inlineStr">
        <is>
          <t>Restricted Cash</t>
        </is>
      </c>
      <c r="B8" s="5" t="n">
        <v>25000000</v>
      </c>
    </row>
    <row r="9">
      <c r="A9" s="4" t="inlineStr">
        <is>
          <t>Current borrowing capacity</t>
        </is>
      </c>
      <c r="B9" s="6" t="n">
        <v>37500000</v>
      </c>
    </row>
    <row r="10">
      <c r="A10" s="4" t="inlineStr">
        <is>
          <t>Letter of Credit [Member]</t>
        </is>
      </c>
    </row>
    <row r="11">
      <c r="A11" s="3" t="inlineStr">
        <is>
          <t>Debt Instrument [Line Items]</t>
        </is>
      </c>
    </row>
    <row r="12">
      <c r="A12" s="4" t="inlineStr">
        <is>
          <t>Maximum borrowing capacity</t>
        </is>
      </c>
      <c r="C12" s="6" t="n">
        <v>40000000</v>
      </c>
      <c r="D12" s="6" t="n">
        <v>25000000</v>
      </c>
    </row>
    <row r="13">
      <c r="A13" s="4" t="inlineStr">
        <is>
          <t>Original Senior Unsecured Notes Due 2021 [Member]</t>
        </is>
      </c>
    </row>
    <row r="14">
      <c r="A14" s="3" t="inlineStr">
        <is>
          <t>Debt Instrument [Line Items]</t>
        </is>
      </c>
    </row>
    <row r="15">
      <c r="A15" s="4" t="inlineStr">
        <is>
          <t>Senior Notes</t>
        </is>
      </c>
      <c r="D15" s="6" t="n">
        <v>800000000</v>
      </c>
    </row>
    <row r="16">
      <c r="A16" s="4" t="inlineStr">
        <is>
          <t>Stated interest rate on unsecured senior notes</t>
        </is>
      </c>
      <c r="C16" s="4" t="inlineStr">
        <is>
          <t>7.125%</t>
        </is>
      </c>
      <c r="D16" s="4" t="inlineStr">
        <is>
          <t>7.125%</t>
        </is>
      </c>
    </row>
    <row r="17">
      <c r="A17" s="4" t="inlineStr">
        <is>
          <t>New Senior Unsecured Notes Due 2021 [Member]</t>
        </is>
      </c>
    </row>
    <row r="18">
      <c r="A18" s="3" t="inlineStr">
        <is>
          <t>Debt Instrument [Line Items]</t>
        </is>
      </c>
    </row>
    <row r="19">
      <c r="A19" s="4" t="inlineStr">
        <is>
          <t>Debt issuance</t>
        </is>
      </c>
      <c r="C19" s="6" t="n">
        <v>800000000</v>
      </c>
    </row>
    <row r="20">
      <c r="A20" s="4" t="inlineStr">
        <is>
          <t>Stated interest rate on unsecured senior notes</t>
        </is>
      </c>
      <c r="C20" s="4" t="inlineStr">
        <is>
          <t>7.125%</t>
        </is>
      </c>
      <c r="D20" s="4" t="inlineStr">
        <is>
          <t>7.125%</t>
        </is>
      </c>
    </row>
    <row r="21">
      <c r="A21" s="4" t="inlineStr">
        <is>
          <t>Senior Unsecured Notes Due 2024 [Member]</t>
        </is>
      </c>
    </row>
    <row r="22">
      <c r="A22" s="3" t="inlineStr">
        <is>
          <t>Debt Instrument [Line Items]</t>
        </is>
      </c>
    </row>
    <row r="23">
      <c r="A23" s="4" t="inlineStr">
        <is>
          <t>Debt issuance</t>
        </is>
      </c>
      <c r="C23" s="6" t="n">
        <v>500000000</v>
      </c>
    </row>
    <row r="24">
      <c r="A24" s="4" t="inlineStr">
        <is>
          <t>Stated interest rate on unsecured senior notes</t>
        </is>
      </c>
      <c r="C24" s="4" t="inlineStr">
        <is>
          <t>7.7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183853</v>
      </c>
      <c r="C4" s="6" t="n">
        <v>367438</v>
      </c>
      <c r="D4" s="6" t="n">
        <v>505350</v>
      </c>
      <c r="E4" s="6" t="n">
        <v>732712</v>
      </c>
    </row>
    <row r="5">
      <c r="A5" s="3" t="inlineStr">
        <is>
          <t>Costs and expenses:</t>
        </is>
      </c>
    </row>
    <row r="6">
      <c r="A6" s="4" t="inlineStr">
        <is>
          <t>Cost of revenues (exclusive of depreciation, depletion, amortization and accretion)</t>
        </is>
      </c>
      <c r="B6" s="5" t="n">
        <v>128803</v>
      </c>
      <c r="C6" s="5" t="n">
        <v>229532</v>
      </c>
      <c r="D6" s="5" t="n">
        <v>340489</v>
      </c>
      <c r="E6" s="5" t="n">
        <v>469585</v>
      </c>
    </row>
    <row r="7">
      <c r="A7" s="4" t="inlineStr">
        <is>
          <t>Depreciation, depletion, amortization and accretion</t>
        </is>
      </c>
      <c r="B7" s="5" t="n">
        <v>36786</v>
      </c>
      <c r="C7" s="5" t="n">
        <v>51271</v>
      </c>
      <c r="D7" s="5" t="n">
        <v>78141</v>
      </c>
      <c r="E7" s="5" t="n">
        <v>107614</v>
      </c>
    </row>
    <row r="8">
      <c r="A8" s="4" t="inlineStr">
        <is>
          <t>General and administrative expenses</t>
        </is>
      </c>
      <c r="B8" s="5" t="n">
        <v>59707</v>
      </c>
      <c r="C8" s="5" t="n">
        <v>71038</v>
      </c>
      <c r="D8" s="5" t="n">
        <v>124864</v>
      </c>
      <c r="E8" s="5" t="n">
        <v>142150</v>
      </c>
    </row>
    <row r="9">
      <c r="A9" s="4" t="inlineStr">
        <is>
          <t>Reduction in value of assets</t>
        </is>
      </c>
      <c r="C9" s="5" t="n">
        <v>7556</v>
      </c>
      <c r="D9" s="5" t="n">
        <v>16522</v>
      </c>
      <c r="E9" s="5" t="n">
        <v>7556</v>
      </c>
    </row>
    <row r="10">
      <c r="A10" s="4" t="inlineStr">
        <is>
          <t>Income (loss) from operations</t>
        </is>
      </c>
      <c r="B10" s="5" t="n">
        <v>-41443</v>
      </c>
      <c r="C10" s="5" t="n">
        <v>8041</v>
      </c>
      <c r="D10" s="5" t="n">
        <v>-54666</v>
      </c>
      <c r="E10" s="5" t="n">
        <v>5807</v>
      </c>
    </row>
    <row r="11">
      <c r="A11" s="3" t="inlineStr">
        <is>
          <t>Other income (expense):</t>
        </is>
      </c>
    </row>
    <row r="12">
      <c r="A12" s="4" t="inlineStr">
        <is>
          <t>Interest expense, net</t>
        </is>
      </c>
      <c r="B12" s="5" t="n">
        <v>-24749</v>
      </c>
      <c r="C12" s="5" t="n">
        <v>-24650</v>
      </c>
      <c r="D12" s="5" t="n">
        <v>-49883</v>
      </c>
      <c r="E12" s="5" t="n">
        <v>-49771</v>
      </c>
    </row>
    <row r="13">
      <c r="A13" s="4" t="inlineStr">
        <is>
          <t>Other income (expense):</t>
        </is>
      </c>
      <c r="B13" s="5" t="n">
        <v>821</v>
      </c>
      <c r="C13" s="5" t="n">
        <v>490</v>
      </c>
      <c r="D13" s="5" t="n">
        <v>-3411</v>
      </c>
      <c r="E13" s="5" t="n">
        <v>-1122</v>
      </c>
    </row>
    <row r="14">
      <c r="A14" s="4" t="inlineStr">
        <is>
          <t>Loss from continuing operations before income taxes</t>
        </is>
      </c>
      <c r="B14" s="5" t="n">
        <v>-65371</v>
      </c>
      <c r="C14" s="5" t="n">
        <v>-16119</v>
      </c>
      <c r="D14" s="5" t="n">
        <v>-107960</v>
      </c>
      <c r="E14" s="5" t="n">
        <v>-45086</v>
      </c>
    </row>
    <row r="15">
      <c r="A15" s="4" t="inlineStr">
        <is>
          <t>Income taxes</t>
        </is>
      </c>
      <c r="B15" s="5" t="n">
        <v>-6508</v>
      </c>
      <c r="C15" s="5" t="n">
        <v>2322</v>
      </c>
      <c r="D15" s="5" t="n">
        <v>-16762</v>
      </c>
      <c r="E15" s="5" t="n">
        <v>5999</v>
      </c>
    </row>
    <row r="16">
      <c r="A16" s="4" t="inlineStr">
        <is>
          <t>Net loss from continuing operations</t>
        </is>
      </c>
      <c r="B16" s="5" t="n">
        <v>-58863</v>
      </c>
      <c r="C16" s="5" t="n">
        <v>-18441</v>
      </c>
      <c r="D16" s="5" t="n">
        <v>-91198</v>
      </c>
      <c r="E16" s="5" t="n">
        <v>-51085</v>
      </c>
    </row>
    <row r="17">
      <c r="A17" s="4" t="inlineStr">
        <is>
          <t>Loss from discontinued operations, net of income tax</t>
        </is>
      </c>
      <c r="B17" s="5" t="n">
        <v>-6243</v>
      </c>
      <c r="C17" s="5" t="n">
        <v>-52609</v>
      </c>
      <c r="D17" s="5" t="n">
        <v>-53372</v>
      </c>
      <c r="E17" s="5" t="n">
        <v>-67670</v>
      </c>
    </row>
    <row r="18">
      <c r="A18" s="4" t="inlineStr">
        <is>
          <t>Net loss</t>
        </is>
      </c>
      <c r="B18" s="6" t="n">
        <v>-65106</v>
      </c>
      <c r="C18" s="6" t="n">
        <v>-71050</v>
      </c>
      <c r="D18" s="6" t="n">
        <v>-144570</v>
      </c>
      <c r="E18" s="6" t="n">
        <v>-118755</v>
      </c>
    </row>
    <row r="19">
      <c r="A19" s="3" t="inlineStr">
        <is>
          <t>Basic and diluted loss per share:</t>
        </is>
      </c>
    </row>
    <row r="20">
      <c r="A20" s="4" t="inlineStr">
        <is>
          <t>Net loss from continuing operations</t>
        </is>
      </c>
      <c r="B20" s="7" t="n">
        <v>-3.97</v>
      </c>
      <c r="C20" s="7" t="n">
        <v>-1.18</v>
      </c>
      <c r="D20" s="7" t="n">
        <v>-6.18</v>
      </c>
      <c r="E20" s="7" t="n">
        <v>-3.29</v>
      </c>
    </row>
    <row r="21">
      <c r="A21" s="4" t="inlineStr">
        <is>
          <t>Loss from discontinued operations</t>
        </is>
      </c>
      <c r="B21" s="9" t="n">
        <v>-0.42</v>
      </c>
      <c r="C21" s="9" t="n">
        <v>-3.37</v>
      </c>
      <c r="D21" s="9" t="n">
        <v>-3.61</v>
      </c>
      <c r="E21" s="9" t="n">
        <v>-4.35</v>
      </c>
    </row>
    <row r="22">
      <c r="A22" s="4" t="inlineStr">
        <is>
          <t>Net loss</t>
        </is>
      </c>
      <c r="B22" s="7" t="n">
        <v>-4.39</v>
      </c>
      <c r="C22" s="7" t="n">
        <v>-4.55</v>
      </c>
      <c r="D22" s="7" t="n">
        <v>-9.789999999999999</v>
      </c>
      <c r="E22" s="7" t="n">
        <v>-7.64</v>
      </c>
    </row>
    <row r="23">
      <c r="A23" s="4" t="inlineStr">
        <is>
          <t>Weighted average shares outstanding</t>
        </is>
      </c>
      <c r="B23" s="5" t="n">
        <v>14826</v>
      </c>
      <c r="C23" s="5" t="n">
        <v>15600</v>
      </c>
      <c r="D23" s="5" t="n">
        <v>14767</v>
      </c>
      <c r="E23" s="5" t="n">
        <v>15538</v>
      </c>
    </row>
    <row r="24">
      <c r="A24" s="4" t="inlineStr">
        <is>
          <t>Services [Member]</t>
        </is>
      </c>
    </row>
    <row r="25">
      <c r="A25" s="3" t="inlineStr">
        <is>
          <t>Revenues:</t>
        </is>
      </c>
    </row>
    <row r="26">
      <c r="A26" s="4" t="inlineStr">
        <is>
          <t>Total revenues</t>
        </is>
      </c>
      <c r="B26" s="6" t="n">
        <v>90609</v>
      </c>
      <c r="C26" s="6" t="n">
        <v>238435</v>
      </c>
      <c r="D26" s="6" t="n">
        <v>270845</v>
      </c>
      <c r="E26" s="6" t="n">
        <v>477708</v>
      </c>
    </row>
    <row r="27">
      <c r="A27" s="3" t="inlineStr">
        <is>
          <t>Costs and expenses:</t>
        </is>
      </c>
    </row>
    <row r="28">
      <c r="A28" s="4" t="inlineStr">
        <is>
          <t>Cost of revenues (exclusive of depreciation, depletion, amortization and accretion)</t>
        </is>
      </c>
      <c r="B28" s="5" t="n">
        <v>81400</v>
      </c>
      <c r="C28" s="5" t="n">
        <v>168881</v>
      </c>
      <c r="D28" s="5" t="n">
        <v>221599</v>
      </c>
      <c r="E28" s="5" t="n">
        <v>347606</v>
      </c>
    </row>
    <row r="29">
      <c r="A29" s="4" t="inlineStr">
        <is>
          <t>Depreciation, depletion, amortization and accretion</t>
        </is>
      </c>
      <c r="B29" s="5" t="n">
        <v>18025</v>
      </c>
      <c r="C29" s="5" t="n">
        <v>33326</v>
      </c>
      <c r="D29" s="5" t="n">
        <v>41184</v>
      </c>
      <c r="E29" s="5" t="n">
        <v>69948</v>
      </c>
    </row>
    <row r="30">
      <c r="A30" s="4" t="inlineStr">
        <is>
          <t>Rentals [Member]</t>
        </is>
      </c>
    </row>
    <row r="31">
      <c r="A31" s="3" t="inlineStr">
        <is>
          <t>Revenues:</t>
        </is>
      </c>
    </row>
    <row r="32">
      <c r="A32" s="4" t="inlineStr">
        <is>
          <t>Total revenues</t>
        </is>
      </c>
      <c r="B32" s="5" t="n">
        <v>53339</v>
      </c>
      <c r="C32" s="5" t="n">
        <v>92011</v>
      </c>
      <c r="D32" s="5" t="n">
        <v>153444</v>
      </c>
      <c r="E32" s="5" t="n">
        <v>183048</v>
      </c>
    </row>
    <row r="33">
      <c r="A33" s="3" t="inlineStr">
        <is>
          <t>Costs and expenses:</t>
        </is>
      </c>
    </row>
    <row r="34">
      <c r="A34" s="4" t="inlineStr">
        <is>
          <t>Cost of revenues (exclusive of depreciation, depletion, amortization and accretion)</t>
        </is>
      </c>
      <c r="B34" s="5" t="n">
        <v>20982</v>
      </c>
      <c r="C34" s="5" t="n">
        <v>38850</v>
      </c>
      <c r="D34" s="5" t="n">
        <v>61025</v>
      </c>
      <c r="E34" s="5" t="n">
        <v>80537</v>
      </c>
    </row>
    <row r="35">
      <c r="A35" s="4" t="inlineStr">
        <is>
          <t>Depreciation, depletion, amortization and accretion</t>
        </is>
      </c>
      <c r="B35" s="5" t="n">
        <v>10668</v>
      </c>
      <c r="C35" s="5" t="n">
        <v>15795</v>
      </c>
      <c r="D35" s="5" t="n">
        <v>23488</v>
      </c>
      <c r="E35" s="5" t="n">
        <v>31458</v>
      </c>
    </row>
    <row r="36">
      <c r="A36" s="4" t="inlineStr">
        <is>
          <t>Product Sales [Member]</t>
        </is>
      </c>
    </row>
    <row r="37">
      <c r="A37" s="3" t="inlineStr">
        <is>
          <t>Revenues:</t>
        </is>
      </c>
    </row>
    <row r="38">
      <c r="A38" s="4" t="inlineStr">
        <is>
          <t>Total revenues</t>
        </is>
      </c>
      <c r="B38" s="5" t="n">
        <v>39905</v>
      </c>
      <c r="C38" s="5" t="n">
        <v>36992</v>
      </c>
      <c r="D38" s="5" t="n">
        <v>81061</v>
      </c>
      <c r="E38" s="5" t="n">
        <v>71956</v>
      </c>
    </row>
    <row r="39">
      <c r="A39" s="3" t="inlineStr">
        <is>
          <t>Costs and expenses:</t>
        </is>
      </c>
    </row>
    <row r="40">
      <c r="A40" s="4" t="inlineStr">
        <is>
          <t>Cost of revenues (exclusive of depreciation, depletion, amortization and accretion)</t>
        </is>
      </c>
      <c r="B40" s="5" t="n">
        <v>26421</v>
      </c>
      <c r="C40" s="5" t="n">
        <v>21801</v>
      </c>
      <c r="D40" s="5" t="n">
        <v>57865</v>
      </c>
      <c r="E40" s="5" t="n">
        <v>41442</v>
      </c>
    </row>
    <row r="41">
      <c r="A41" s="4" t="inlineStr">
        <is>
          <t>Depreciation, depletion, amortization and accretion</t>
        </is>
      </c>
      <c r="B41" s="6" t="n">
        <v>8093</v>
      </c>
      <c r="C41" s="6" t="n">
        <v>2150</v>
      </c>
      <c r="D41" s="6" t="n">
        <v>13469</v>
      </c>
      <c r="E41" s="6" t="n">
        <v>62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 Term Debt) (Details) - USD ($) $ in Thousands</t>
        </is>
      </c>
      <c r="B1" s="2" t="inlineStr">
        <is>
          <t>Jun. 30, 2020</t>
        </is>
      </c>
      <c r="C1" s="2" t="inlineStr">
        <is>
          <t>Dec. 31, 2019</t>
        </is>
      </c>
    </row>
    <row r="2">
      <c r="A2" s="3" t="inlineStr">
        <is>
          <t>Debt Instrument [Line Items]</t>
        </is>
      </c>
    </row>
    <row r="3">
      <c r="A3" s="4" t="inlineStr">
        <is>
          <t>Total debt, gross</t>
        </is>
      </c>
      <c r="B3" s="6" t="n">
        <v>1300000</v>
      </c>
      <c r="C3" s="6" t="n">
        <v>1300000</v>
      </c>
    </row>
    <row r="4">
      <c r="A4" s="4" t="inlineStr">
        <is>
          <t>Unamortized debt issuance costs</t>
        </is>
      </c>
      <c r="B4" s="5" t="n">
        <v>-11337</v>
      </c>
      <c r="C4" s="5" t="n">
        <v>-13371</v>
      </c>
    </row>
    <row r="5">
      <c r="A5" s="4" t="inlineStr">
        <is>
          <t>Total debt, net</t>
        </is>
      </c>
      <c r="B5" s="5" t="n">
        <v>1288663</v>
      </c>
      <c r="C5" s="5" t="n">
        <v>1286629</v>
      </c>
    </row>
    <row r="6">
      <c r="A6" s="4" t="inlineStr">
        <is>
          <t>Senior Unsecured Notes Due 2024 [Member]</t>
        </is>
      </c>
    </row>
    <row r="7">
      <c r="A7" s="3" t="inlineStr">
        <is>
          <t>Debt Instrument [Line Items]</t>
        </is>
      </c>
    </row>
    <row r="8">
      <c r="A8" s="4" t="inlineStr">
        <is>
          <t>Total debt, gross</t>
        </is>
      </c>
      <c r="B8" s="6" t="n">
        <v>500000</v>
      </c>
      <c r="C8" s="6" t="n">
        <v>500000</v>
      </c>
    </row>
    <row r="9">
      <c r="A9" s="4" t="inlineStr">
        <is>
          <t>Stated interest rate</t>
        </is>
      </c>
      <c r="B9" s="4" t="inlineStr">
        <is>
          <t>7.75%</t>
        </is>
      </c>
    </row>
    <row r="10">
      <c r="A10" s="4" t="inlineStr">
        <is>
          <t>New Senior Unsecured Notes Due 2021 [Member]</t>
        </is>
      </c>
    </row>
    <row r="11">
      <c r="A11" s="3" t="inlineStr">
        <is>
          <t>Debt Instrument [Line Items]</t>
        </is>
      </c>
    </row>
    <row r="12">
      <c r="A12" s="4" t="inlineStr">
        <is>
          <t>Stated interest rate</t>
        </is>
      </c>
      <c r="B12" s="4" t="inlineStr">
        <is>
          <t>7.125%</t>
        </is>
      </c>
      <c r="C12" s="4" t="inlineStr">
        <is>
          <t>7.125%</t>
        </is>
      </c>
    </row>
    <row r="13">
      <c r="A13" s="4" t="inlineStr">
        <is>
          <t>Original Senior Unsecured Notes Due 2021 [Member]</t>
        </is>
      </c>
    </row>
    <row r="14">
      <c r="A14" s="3" t="inlineStr">
        <is>
          <t>Debt Instrument [Line Items]</t>
        </is>
      </c>
    </row>
    <row r="15">
      <c r="A15" s="4" t="inlineStr">
        <is>
          <t>Total debt, gross</t>
        </is>
      </c>
      <c r="B15" s="6" t="n">
        <v>800000</v>
      </c>
      <c r="C15" s="6" t="n">
        <v>800000</v>
      </c>
    </row>
    <row r="16">
      <c r="A16" s="4" t="inlineStr">
        <is>
          <t>Stated interest rate</t>
        </is>
      </c>
      <c r="B16" s="4" t="inlineStr">
        <is>
          <t>7.125%</t>
        </is>
      </c>
      <c r="C16" s="4" t="inlineStr">
        <is>
          <t>7.12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commissioning Liabilities (Details) - USD ($) $ in Millions</t>
        </is>
      </c>
      <c r="B1" s="2" t="inlineStr">
        <is>
          <t>Jun. 30, 2020</t>
        </is>
      </c>
      <c r="C1" s="2" t="inlineStr">
        <is>
          <t>Dec. 31, 2019</t>
        </is>
      </c>
    </row>
    <row r="2">
      <c r="A2" s="3" t="inlineStr">
        <is>
          <t>Summary of the activity for the Company's decommissioning liabilities</t>
        </is>
      </c>
    </row>
    <row r="3">
      <c r="A3" s="4" t="inlineStr">
        <is>
          <t>Decommissioning liabilities</t>
        </is>
      </c>
      <c r="B3" s="10" t="n">
        <v>139.4</v>
      </c>
      <c r="C3" s="10" t="n">
        <v>13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Operating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Long-term fixed lease expense</t>
        </is>
      </c>
      <c r="B4" s="6" t="n">
        <v>6538</v>
      </c>
      <c r="C4" s="6" t="n">
        <v>8414</v>
      </c>
      <c r="D4" s="6" t="n">
        <v>14011</v>
      </c>
      <c r="E4" s="6" t="n">
        <v>16565</v>
      </c>
    </row>
    <row r="5">
      <c r="A5" s="4" t="inlineStr">
        <is>
          <t>Long-term variable lease expense</t>
        </is>
      </c>
      <c r="B5" s="5" t="n">
        <v>76</v>
      </c>
      <c r="C5" s="5" t="n">
        <v>94</v>
      </c>
      <c r="D5" s="5" t="n">
        <v>200</v>
      </c>
      <c r="E5" s="5" t="n">
        <v>181</v>
      </c>
    </row>
    <row r="6">
      <c r="A6" s="4" t="inlineStr">
        <is>
          <t>Short-term lease expense</t>
        </is>
      </c>
      <c r="B6" s="5" t="n">
        <v>2100</v>
      </c>
      <c r="C6" s="5" t="n">
        <v>4593</v>
      </c>
      <c r="D6" s="5" t="n">
        <v>6523</v>
      </c>
      <c r="E6" s="5" t="n">
        <v>9871</v>
      </c>
    </row>
    <row r="7">
      <c r="A7" s="4" t="inlineStr">
        <is>
          <t>Total operating lease expense</t>
        </is>
      </c>
      <c r="B7" s="6" t="n">
        <v>8714</v>
      </c>
      <c r="C7" s="6" t="n">
        <v>13101</v>
      </c>
      <c r="D7" s="6" t="n">
        <v>20734</v>
      </c>
      <c r="E7" s="6" t="n">
        <v>2661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Supplemental Balance Sheet Information) (Details) - USD ($) $ in Thousands</t>
        </is>
      </c>
      <c r="B1" s="2" t="inlineStr">
        <is>
          <t>6 Months Ended</t>
        </is>
      </c>
    </row>
    <row r="2">
      <c r="B2" s="2" t="inlineStr">
        <is>
          <t>Jun. 30, 2020</t>
        </is>
      </c>
      <c r="C2" s="2" t="inlineStr">
        <is>
          <t>Jun. 30, 2019</t>
        </is>
      </c>
      <c r="D2" s="2" t="inlineStr">
        <is>
          <t>Dec. 31, 2019</t>
        </is>
      </c>
    </row>
    <row r="3">
      <c r="A3" s="3" t="inlineStr">
        <is>
          <t>Leases [Abstract]</t>
        </is>
      </c>
    </row>
    <row r="4">
      <c r="A4" s="4" t="inlineStr">
        <is>
          <t>Operating lease ROU assets</t>
        </is>
      </c>
      <c r="B4" s="6" t="n">
        <v>71376</v>
      </c>
      <c r="D4" s="6" t="n">
        <v>80906</v>
      </c>
    </row>
    <row r="5">
      <c r="A5" s="4" t="inlineStr">
        <is>
          <t>Accrued expenses</t>
        </is>
      </c>
      <c r="B5" s="5" t="n">
        <v>19427</v>
      </c>
      <c r="D5" s="5" t="n">
        <v>21072</v>
      </c>
    </row>
    <row r="6">
      <c r="A6" s="4" t="inlineStr">
        <is>
          <t>Operating lease liabilities</t>
        </is>
      </c>
      <c r="B6" s="5" t="n">
        <v>54087</v>
      </c>
      <c r="D6" s="5" t="n">
        <v>62354</v>
      </c>
    </row>
    <row r="7">
      <c r="A7" s="4" t="inlineStr">
        <is>
          <t>Total operating lease liabilities</t>
        </is>
      </c>
      <c r="B7" s="6" t="n">
        <v>73514</v>
      </c>
      <c r="D7" s="6" t="n">
        <v>83426</v>
      </c>
    </row>
    <row r="8">
      <c r="A8" s="4" t="inlineStr">
        <is>
          <t>Weighted average remaining lease term</t>
        </is>
      </c>
      <c r="B8" s="4" t="inlineStr">
        <is>
          <t>9 years</t>
        </is>
      </c>
      <c r="D8" s="4" t="inlineStr">
        <is>
          <t>9 years</t>
        </is>
      </c>
    </row>
    <row r="9">
      <c r="A9" s="4" t="inlineStr">
        <is>
          <t>Weighted average discount rate</t>
        </is>
      </c>
      <c r="B9" s="4" t="inlineStr">
        <is>
          <t>6.53%</t>
        </is>
      </c>
      <c r="D9" s="4" t="inlineStr">
        <is>
          <t>6.75%</t>
        </is>
      </c>
    </row>
    <row r="10">
      <c r="A10" s="4" t="inlineStr">
        <is>
          <t>Cash paid for operating leases</t>
        </is>
      </c>
      <c r="B10" s="6" t="n">
        <v>14409</v>
      </c>
      <c r="C10" s="6" t="n">
        <v>17435</v>
      </c>
    </row>
    <row r="11">
      <c r="A11" s="4" t="inlineStr">
        <is>
          <t>ROU assets obtained in exchange for lease obligations</t>
        </is>
      </c>
      <c r="B11" s="6" t="n">
        <v>2996</v>
      </c>
      <c r="C11" s="6" t="n">
        <v>161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Jun. 30, 2020</t>
        </is>
      </c>
      <c r="C1" s="2" t="inlineStr">
        <is>
          <t>Dec. 31, 2019</t>
        </is>
      </c>
    </row>
    <row r="2">
      <c r="A2" s="3" t="inlineStr">
        <is>
          <t>Leases [Abstract]</t>
        </is>
      </c>
    </row>
    <row r="3">
      <c r="A3" s="4" t="inlineStr">
        <is>
          <t>Remainder of 2020</t>
        </is>
      </c>
      <c r="B3" s="6" t="n">
        <v>13898</v>
      </c>
    </row>
    <row r="4">
      <c r="A4" s="4" t="inlineStr">
        <is>
          <t>2021</t>
        </is>
      </c>
      <c r="B4" s="5" t="n">
        <v>21890</v>
      </c>
    </row>
    <row r="5">
      <c r="A5" s="4" t="inlineStr">
        <is>
          <t>2022</t>
        </is>
      </c>
      <c r="B5" s="5" t="n">
        <v>14580</v>
      </c>
    </row>
    <row r="6">
      <c r="A6" s="4" t="inlineStr">
        <is>
          <t>2023</t>
        </is>
      </c>
      <c r="B6" s="5" t="n">
        <v>11020</v>
      </c>
    </row>
    <row r="7">
      <c r="A7" s="4" t="inlineStr">
        <is>
          <t>2024</t>
        </is>
      </c>
      <c r="B7" s="5" t="n">
        <v>8049</v>
      </c>
    </row>
    <row r="8">
      <c r="A8" s="4" t="inlineStr">
        <is>
          <t>Thereafter</t>
        </is>
      </c>
      <c r="B8" s="5" t="n">
        <v>47073</v>
      </c>
    </row>
    <row r="9">
      <c r="A9" s="4" t="inlineStr">
        <is>
          <t>Total lease payments</t>
        </is>
      </c>
      <c r="B9" s="5" t="n">
        <v>116510</v>
      </c>
    </row>
    <row r="10">
      <c r="A10" s="4" t="inlineStr">
        <is>
          <t>Less imputed interest</t>
        </is>
      </c>
      <c r="B10" s="5" t="n">
        <v>-42996</v>
      </c>
    </row>
    <row r="11">
      <c r="A11" s="4" t="inlineStr">
        <is>
          <t>Total</t>
        </is>
      </c>
      <c r="B11" s="6" t="n">
        <v>73514</v>
      </c>
      <c r="C11" s="6" t="n">
        <v>834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Financial Assets and Liabilities Measured at Fair Value on Recurring Basis) (Details) - Fair Value, Measurements, Recurring [Member]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 debt</t>
        </is>
      </c>
      <c r="B3" s="6" t="n">
        <v>458109</v>
      </c>
      <c r="C3" s="6" t="n">
        <v>1021300</v>
      </c>
    </row>
    <row r="4">
      <c r="A4" s="4" t="inlineStr">
        <is>
          <t>Non-Qualified Deferred Compensation Assets [Member]</t>
        </is>
      </c>
    </row>
    <row r="5">
      <c r="A5" s="3" t="inlineStr">
        <is>
          <t>Fair Value, Assets and Liabilities Measured on Recurring and Nonrecurring Basis [Line Items]</t>
        </is>
      </c>
    </row>
    <row r="6">
      <c r="A6" s="4" t="inlineStr">
        <is>
          <t>Intangible and other long-term assets, net</t>
        </is>
      </c>
      <c r="B6" s="5" t="n">
        <v>13930</v>
      </c>
      <c r="C6" s="5" t="n">
        <v>15499</v>
      </c>
    </row>
    <row r="7">
      <c r="A7" s="4" t="inlineStr">
        <is>
          <t>Non Qualified Deferred Compensation Liabilities [Member]</t>
        </is>
      </c>
    </row>
    <row r="8">
      <c r="A8" s="3" t="inlineStr">
        <is>
          <t>Fair Value, Assets and Liabilities Measured on Recurring and Nonrecurring Basis [Line Items]</t>
        </is>
      </c>
    </row>
    <row r="9">
      <c r="A9" s="4" t="inlineStr">
        <is>
          <t>Accounts payable</t>
        </is>
      </c>
      <c r="B9" s="5" t="n">
        <v>2686</v>
      </c>
      <c r="C9" s="5" t="n">
        <v>1372</v>
      </c>
    </row>
    <row r="10">
      <c r="A10" s="4" t="inlineStr">
        <is>
          <t>Other long-term liabilities</t>
        </is>
      </c>
      <c r="B10" s="5" t="n">
        <v>19039</v>
      </c>
      <c r="C10" s="5" t="n">
        <v>23466</v>
      </c>
    </row>
    <row r="11">
      <c r="A11" s="4" t="inlineStr">
        <is>
          <t>Level 1 [Member]</t>
        </is>
      </c>
    </row>
    <row r="12">
      <c r="A12" s="3" t="inlineStr">
        <is>
          <t>Fair Value, Assets and Liabilities Measured on Recurring and Nonrecurring Basis [Line Items]</t>
        </is>
      </c>
    </row>
    <row r="13">
      <c r="A13" s="4" t="inlineStr">
        <is>
          <t>Total debt</t>
        </is>
      </c>
      <c r="B13" s="5" t="n">
        <v>458109</v>
      </c>
      <c r="C13" s="5" t="n">
        <v>1021300</v>
      </c>
    </row>
    <row r="14">
      <c r="A14" s="4" t="inlineStr">
        <is>
          <t>Level 2 [Member] | Non-Qualified Deferred Compensation Assets [Member]</t>
        </is>
      </c>
    </row>
    <row r="15">
      <c r="A15" s="3" t="inlineStr">
        <is>
          <t>Fair Value, Assets and Liabilities Measured on Recurring and Nonrecurring Basis [Line Items]</t>
        </is>
      </c>
    </row>
    <row r="16">
      <c r="A16" s="4" t="inlineStr">
        <is>
          <t>Intangible and other long-term assets, net</t>
        </is>
      </c>
      <c r="B16" s="5" t="n">
        <v>13930</v>
      </c>
      <c r="C16" s="5" t="n">
        <v>15499</v>
      </c>
    </row>
    <row r="17">
      <c r="A17" s="4" t="inlineStr">
        <is>
          <t>Level 2 [Member] | Non Qualified Deferred Compensation Liabilities [Member]</t>
        </is>
      </c>
    </row>
    <row r="18">
      <c r="A18" s="3" t="inlineStr">
        <is>
          <t>Fair Value, Assets and Liabilities Measured on Recurring and Nonrecurring Basis [Line Items]</t>
        </is>
      </c>
    </row>
    <row r="19">
      <c r="A19" s="4" t="inlineStr">
        <is>
          <t>Accounts payable</t>
        </is>
      </c>
      <c r="B19" s="5" t="n">
        <v>2686</v>
      </c>
      <c r="C19" s="5" t="n">
        <v>1372</v>
      </c>
    </row>
    <row r="20">
      <c r="A20" s="4" t="inlineStr">
        <is>
          <t>Other long-term liabilities</t>
        </is>
      </c>
      <c r="B20" s="6" t="n">
        <v>19039</v>
      </c>
      <c r="C20" s="6" t="n">
        <v>234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Fair Value Measurements Used In Testing) (Details) - Fair Value, Nonrecurring [Member] $ in Thousands</t>
        </is>
      </c>
      <c r="B1" s="2" t="inlineStr">
        <is>
          <t>6 Months Ended</t>
        </is>
      </c>
    </row>
    <row r="2">
      <c r="B2" s="2" t="inlineStr">
        <is>
          <t>Jun. 30, 2020USD ($)</t>
        </is>
      </c>
    </row>
    <row r="3">
      <c r="A3" s="3" t="inlineStr">
        <is>
          <t>Fair Value Measurements Used In Testing [Line Items]</t>
        </is>
      </c>
    </row>
    <row r="4">
      <c r="A4" s="4" t="inlineStr">
        <is>
          <t>Impairment, Property, plant and equipment, net</t>
        </is>
      </c>
      <c r="B4" s="6" t="n">
        <v>16522</v>
      </c>
    </row>
    <row r="5">
      <c r="A5" s="4" t="inlineStr">
        <is>
          <t>Fair Value, Property, plant and equipment, net</t>
        </is>
      </c>
      <c r="B5" s="6" t="n">
        <v>1359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Schedule Of Segment Reporting Information)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Segment Reporting Information [Line Items]</t>
        </is>
      </c>
    </row>
    <row r="4">
      <c r="A4" s="4" t="inlineStr">
        <is>
          <t>Revenues</t>
        </is>
      </c>
      <c r="B4" s="6" t="n">
        <v>183853</v>
      </c>
      <c r="C4" s="6" t="n">
        <v>321500</v>
      </c>
      <c r="D4" s="6" t="n">
        <v>367438</v>
      </c>
      <c r="E4" s="6" t="n">
        <v>505350</v>
      </c>
      <c r="F4" s="6" t="n">
        <v>732712</v>
      </c>
    </row>
    <row r="5">
      <c r="A5" s="4" t="inlineStr">
        <is>
          <t>Cost of revenues (exclusive of depreciation, depletion, amortization and accretion</t>
        </is>
      </c>
      <c r="B5" s="5" t="n">
        <v>128803</v>
      </c>
      <c r="D5" s="5" t="n">
        <v>229532</v>
      </c>
      <c r="E5" s="5" t="n">
        <v>340489</v>
      </c>
      <c r="F5" s="5" t="n">
        <v>469585</v>
      </c>
    </row>
    <row r="6">
      <c r="A6" s="4" t="inlineStr">
        <is>
          <t>Depreciation, depletion, amortization and accretion</t>
        </is>
      </c>
      <c r="B6" s="5" t="n">
        <v>36786</v>
      </c>
      <c r="D6" s="5" t="n">
        <v>51271</v>
      </c>
      <c r="E6" s="5" t="n">
        <v>78141</v>
      </c>
      <c r="F6" s="5" t="n">
        <v>107614</v>
      </c>
    </row>
    <row r="7">
      <c r="A7" s="4" t="inlineStr">
        <is>
          <t>General and administrative expenses</t>
        </is>
      </c>
      <c r="B7" s="5" t="n">
        <v>59707</v>
      </c>
      <c r="D7" s="5" t="n">
        <v>71038</v>
      </c>
      <c r="E7" s="5" t="n">
        <v>124864</v>
      </c>
      <c r="F7" s="5" t="n">
        <v>142150</v>
      </c>
    </row>
    <row r="8">
      <c r="A8" s="4" t="inlineStr">
        <is>
          <t>Reduction in value of assets</t>
        </is>
      </c>
      <c r="D8" s="5" t="n">
        <v>7556</v>
      </c>
      <c r="E8" s="5" t="n">
        <v>16522</v>
      </c>
      <c r="F8" s="5" t="n">
        <v>7556</v>
      </c>
    </row>
    <row r="9">
      <c r="A9" s="4" t="inlineStr">
        <is>
          <t>Income (loss) from operations</t>
        </is>
      </c>
      <c r="B9" s="5" t="n">
        <v>-41443</v>
      </c>
      <c r="D9" s="5" t="n">
        <v>8041</v>
      </c>
      <c r="E9" s="5" t="n">
        <v>-54666</v>
      </c>
      <c r="F9" s="5" t="n">
        <v>5807</v>
      </c>
    </row>
    <row r="10">
      <c r="A10" s="4" t="inlineStr">
        <is>
          <t>Interest income (expense), net</t>
        </is>
      </c>
      <c r="B10" s="5" t="n">
        <v>-24749</v>
      </c>
      <c r="D10" s="5" t="n">
        <v>-24650</v>
      </c>
      <c r="E10" s="5" t="n">
        <v>-49883</v>
      </c>
      <c r="F10" s="5" t="n">
        <v>-49771</v>
      </c>
    </row>
    <row r="11">
      <c r="A11" s="4" t="inlineStr">
        <is>
          <t>Other income (expense):</t>
        </is>
      </c>
      <c r="B11" s="5" t="n">
        <v>821</v>
      </c>
      <c r="D11" s="5" t="n">
        <v>490</v>
      </c>
      <c r="E11" s="5" t="n">
        <v>-3411</v>
      </c>
      <c r="F11" s="5" t="n">
        <v>-1122</v>
      </c>
    </row>
    <row r="12">
      <c r="A12" s="4" t="inlineStr">
        <is>
          <t>Loss from continuing operations before income taxes</t>
        </is>
      </c>
      <c r="B12" s="5" t="n">
        <v>-65371</v>
      </c>
      <c r="D12" s="5" t="n">
        <v>-16119</v>
      </c>
      <c r="E12" s="5" t="n">
        <v>-107960</v>
      </c>
      <c r="F12" s="5" t="n">
        <v>-45086</v>
      </c>
    </row>
    <row r="13">
      <c r="A13" s="4" t="inlineStr">
        <is>
          <t>Drilling Products and Services [Member]</t>
        </is>
      </c>
    </row>
    <row r="14">
      <c r="A14" s="3" t="inlineStr">
        <is>
          <t>Segment Reporting Information [Line Items]</t>
        </is>
      </c>
    </row>
    <row r="15">
      <c r="A15" s="4" t="inlineStr">
        <is>
          <t>Revenues</t>
        </is>
      </c>
      <c r="B15" s="5" t="n">
        <v>67350</v>
      </c>
      <c r="D15" s="5" t="n">
        <v>100682</v>
      </c>
      <c r="E15" s="5" t="n">
        <v>171343</v>
      </c>
      <c r="F15" s="5" t="n">
        <v>201761</v>
      </c>
    </row>
    <row r="16">
      <c r="A16" s="4" t="inlineStr">
        <is>
          <t>Cost of revenues (exclusive of depreciation, depletion, amortization and accretion</t>
        </is>
      </c>
      <c r="B16" s="5" t="n">
        <v>22486</v>
      </c>
      <c r="D16" s="5" t="n">
        <v>37864</v>
      </c>
      <c r="E16" s="5" t="n">
        <v>57449</v>
      </c>
      <c r="F16" s="5" t="n">
        <v>80069</v>
      </c>
    </row>
    <row r="17">
      <c r="A17" s="4" t="inlineStr">
        <is>
          <t>Depreciation, depletion, amortization and accretion</t>
        </is>
      </c>
      <c r="B17" s="5" t="n">
        <v>15828</v>
      </c>
      <c r="D17" s="5" t="n">
        <v>21490</v>
      </c>
      <c r="E17" s="5" t="n">
        <v>33618</v>
      </c>
      <c r="F17" s="5" t="n">
        <v>44516</v>
      </c>
    </row>
    <row r="18">
      <c r="A18" s="4" t="inlineStr">
        <is>
          <t>General and administrative expenses</t>
        </is>
      </c>
      <c r="B18" s="5" t="n">
        <v>10928</v>
      </c>
      <c r="D18" s="5" t="n">
        <v>15241</v>
      </c>
      <c r="E18" s="5" t="n">
        <v>25441</v>
      </c>
      <c r="F18" s="5" t="n">
        <v>29810</v>
      </c>
    </row>
    <row r="19">
      <c r="A19" s="4" t="inlineStr">
        <is>
          <t>Income (loss) from operations</t>
        </is>
      </c>
      <c r="B19" s="5" t="n">
        <v>18108</v>
      </c>
      <c r="D19" s="5" t="n">
        <v>26087</v>
      </c>
      <c r="E19" s="5" t="n">
        <v>54835</v>
      </c>
      <c r="F19" s="5" t="n">
        <v>47366</v>
      </c>
    </row>
    <row r="20">
      <c r="A20" s="4" t="inlineStr">
        <is>
          <t>Loss from continuing operations before income taxes</t>
        </is>
      </c>
      <c r="B20" s="5" t="n">
        <v>18108</v>
      </c>
      <c r="D20" s="5" t="n">
        <v>26087</v>
      </c>
      <c r="E20" s="5" t="n">
        <v>54835</v>
      </c>
      <c r="F20" s="5" t="n">
        <v>47366</v>
      </c>
    </row>
    <row r="21">
      <c r="A21" s="4" t="inlineStr">
        <is>
          <t>Onshore Completion and Workover Services [Member]</t>
        </is>
      </c>
    </row>
    <row r="22">
      <c r="A22" s="3" t="inlineStr">
        <is>
          <t>Segment Reporting Information [Line Items]</t>
        </is>
      </c>
    </row>
    <row r="23">
      <c r="A23" s="4" t="inlineStr">
        <is>
          <t>Revenues</t>
        </is>
      </c>
      <c r="B23" s="5" t="n">
        <v>21180</v>
      </c>
      <c r="D23" s="5" t="n">
        <v>94618</v>
      </c>
      <c r="E23" s="5" t="n">
        <v>82398</v>
      </c>
      <c r="F23" s="5" t="n">
        <v>197754</v>
      </c>
    </row>
    <row r="24">
      <c r="A24" s="4" t="inlineStr">
        <is>
          <t>Cost of revenues (exclusive of depreciation, depletion, amortization and accretion</t>
        </is>
      </c>
      <c r="B24" s="5" t="n">
        <v>24242</v>
      </c>
      <c r="D24" s="5" t="n">
        <v>74088</v>
      </c>
      <c r="E24" s="5" t="n">
        <v>76831</v>
      </c>
      <c r="F24" s="5" t="n">
        <v>155777</v>
      </c>
    </row>
    <row r="25">
      <c r="A25" s="4" t="inlineStr">
        <is>
          <t>Depreciation, depletion, amortization and accretion</t>
        </is>
      </c>
      <c r="B25" s="5" t="n">
        <v>5514</v>
      </c>
      <c r="D25" s="5" t="n">
        <v>9440</v>
      </c>
      <c r="E25" s="5" t="n">
        <v>11827</v>
      </c>
      <c r="F25" s="5" t="n">
        <v>21087</v>
      </c>
    </row>
    <row r="26">
      <c r="A26" s="4" t="inlineStr">
        <is>
          <t>General and administrative expenses</t>
        </is>
      </c>
      <c r="B26" s="5" t="n">
        <v>4002</v>
      </c>
      <c r="D26" s="5" t="n">
        <v>8059</v>
      </c>
      <c r="E26" s="5" t="n">
        <v>9316</v>
      </c>
      <c r="F26" s="5" t="n">
        <v>15901</v>
      </c>
    </row>
    <row r="27">
      <c r="A27" s="4" t="inlineStr">
        <is>
          <t>Reduction in value of assets</t>
        </is>
      </c>
      <c r="D27" s="5" t="n">
        <v>7556</v>
      </c>
      <c r="F27" s="5" t="n">
        <v>7556</v>
      </c>
    </row>
    <row r="28">
      <c r="A28" s="4" t="inlineStr">
        <is>
          <t>Income (loss) from operations</t>
        </is>
      </c>
      <c r="B28" s="5" t="n">
        <v>-12578</v>
      </c>
      <c r="D28" s="5" t="n">
        <v>-4525</v>
      </c>
      <c r="E28" s="5" t="n">
        <v>-15576</v>
      </c>
      <c r="F28" s="5" t="n">
        <v>-2567</v>
      </c>
    </row>
    <row r="29">
      <c r="A29" s="4" t="inlineStr">
        <is>
          <t>Loss from continuing operations before income taxes</t>
        </is>
      </c>
      <c r="B29" s="5" t="n">
        <v>-12578</v>
      </c>
      <c r="D29" s="5" t="n">
        <v>-4525</v>
      </c>
      <c r="E29" s="5" t="n">
        <v>-15576</v>
      </c>
      <c r="F29" s="5" t="n">
        <v>-2567</v>
      </c>
    </row>
    <row r="30">
      <c r="A30" s="4" t="inlineStr">
        <is>
          <t>Production Services [Member]</t>
        </is>
      </c>
    </row>
    <row r="31">
      <c r="A31" s="3" t="inlineStr">
        <is>
          <t>Segment Reporting Information [Line Items]</t>
        </is>
      </c>
    </row>
    <row r="32">
      <c r="A32" s="4" t="inlineStr">
        <is>
          <t>Revenues</t>
        </is>
      </c>
      <c r="B32" s="5" t="n">
        <v>54493</v>
      </c>
      <c r="D32" s="5" t="n">
        <v>103002</v>
      </c>
      <c r="E32" s="5" t="n">
        <v>155997</v>
      </c>
      <c r="F32" s="5" t="n">
        <v>206452</v>
      </c>
    </row>
    <row r="33">
      <c r="A33" s="4" t="inlineStr">
        <is>
          <t>Cost of revenues (exclusive of depreciation, depletion, amortization and accretion</t>
        </is>
      </c>
      <c r="B33" s="5" t="n">
        <v>48897</v>
      </c>
      <c r="D33" s="5" t="n">
        <v>78418</v>
      </c>
      <c r="E33" s="5" t="n">
        <v>131509</v>
      </c>
      <c r="F33" s="5" t="n">
        <v>158299</v>
      </c>
    </row>
    <row r="34">
      <c r="A34" s="4" t="inlineStr">
        <is>
          <t>Depreciation, depletion, amortization and accretion</t>
        </is>
      </c>
      <c r="B34" s="5" t="n">
        <v>10182</v>
      </c>
      <c r="D34" s="5" t="n">
        <v>13172</v>
      </c>
      <c r="E34" s="5" t="n">
        <v>21020</v>
      </c>
      <c r="F34" s="5" t="n">
        <v>27312</v>
      </c>
    </row>
    <row r="35">
      <c r="A35" s="4" t="inlineStr">
        <is>
          <t>General and administrative expenses</t>
        </is>
      </c>
      <c r="B35" s="5" t="n">
        <v>6576</v>
      </c>
      <c r="D35" s="5" t="n">
        <v>7970</v>
      </c>
      <c r="E35" s="5" t="n">
        <v>14431</v>
      </c>
      <c r="F35" s="5" t="n">
        <v>15782</v>
      </c>
    </row>
    <row r="36">
      <c r="A36" s="4" t="inlineStr">
        <is>
          <t>Reduction in value of assets</t>
        </is>
      </c>
      <c r="E36" s="5" t="n">
        <v>4096</v>
      </c>
    </row>
    <row r="37">
      <c r="A37" s="4" t="inlineStr">
        <is>
          <t>Income (loss) from operations</t>
        </is>
      </c>
      <c r="B37" s="5" t="n">
        <v>-11162</v>
      </c>
      <c r="D37" s="5" t="n">
        <v>3442</v>
      </c>
      <c r="E37" s="5" t="n">
        <v>-15059</v>
      </c>
      <c r="F37" s="5" t="n">
        <v>5059</v>
      </c>
    </row>
    <row r="38">
      <c r="A38" s="4" t="inlineStr">
        <is>
          <t>Loss from continuing operations before income taxes</t>
        </is>
      </c>
      <c r="B38" s="5" t="n">
        <v>-11162</v>
      </c>
      <c r="D38" s="5" t="n">
        <v>3442</v>
      </c>
      <c r="E38" s="5" t="n">
        <v>-15059</v>
      </c>
      <c r="F38" s="5" t="n">
        <v>5059</v>
      </c>
    </row>
    <row r="39">
      <c r="A39" s="4" t="inlineStr">
        <is>
          <t>Technical Solutions [Member]</t>
        </is>
      </c>
    </row>
    <row r="40">
      <c r="A40" s="3" t="inlineStr">
        <is>
          <t>Segment Reporting Information [Line Items]</t>
        </is>
      </c>
    </row>
    <row r="41">
      <c r="A41" s="4" t="inlineStr">
        <is>
          <t>Revenues</t>
        </is>
      </c>
      <c r="B41" s="5" t="n">
        <v>40830</v>
      </c>
      <c r="D41" s="5" t="n">
        <v>69136</v>
      </c>
      <c r="E41" s="5" t="n">
        <v>95612</v>
      </c>
      <c r="F41" s="5" t="n">
        <v>126745</v>
      </c>
    </row>
    <row r="42">
      <c r="A42" s="4" t="inlineStr">
        <is>
          <t>Cost of revenues (exclusive of depreciation, depletion, amortization and accretion</t>
        </is>
      </c>
      <c r="B42" s="5" t="n">
        <v>33178</v>
      </c>
      <c r="D42" s="5" t="n">
        <v>39162</v>
      </c>
      <c r="E42" s="5" t="n">
        <v>74700</v>
      </c>
      <c r="F42" s="5" t="n">
        <v>75440</v>
      </c>
    </row>
    <row r="43">
      <c r="A43" s="4" t="inlineStr">
        <is>
          <t>Depreciation, depletion, amortization and accretion</t>
        </is>
      </c>
      <c r="B43" s="5" t="n">
        <v>4335</v>
      </c>
      <c r="D43" s="5" t="n">
        <v>5979</v>
      </c>
      <c r="E43" s="5" t="n">
        <v>9680</v>
      </c>
      <c r="F43" s="5" t="n">
        <v>12289</v>
      </c>
    </row>
    <row r="44">
      <c r="A44" s="4" t="inlineStr">
        <is>
          <t>General and administrative expenses</t>
        </is>
      </c>
      <c r="B44" s="5" t="n">
        <v>10209</v>
      </c>
      <c r="D44" s="5" t="n">
        <v>15522</v>
      </c>
      <c r="E44" s="5" t="n">
        <v>24200</v>
      </c>
      <c r="F44" s="5" t="n">
        <v>31459</v>
      </c>
    </row>
    <row r="45">
      <c r="A45" s="4" t="inlineStr">
        <is>
          <t>Reduction in value of assets</t>
        </is>
      </c>
      <c r="E45" s="5" t="n">
        <v>12426</v>
      </c>
    </row>
    <row r="46">
      <c r="A46" s="4" t="inlineStr">
        <is>
          <t>Income (loss) from operations</t>
        </is>
      </c>
      <c r="B46" s="5" t="n">
        <v>-6892</v>
      </c>
      <c r="D46" s="5" t="n">
        <v>8473</v>
      </c>
      <c r="E46" s="5" t="n">
        <v>-25394</v>
      </c>
      <c r="F46" s="5" t="n">
        <v>7557</v>
      </c>
    </row>
    <row r="47">
      <c r="A47" s="4" t="inlineStr">
        <is>
          <t>Interest income (expense), net</t>
        </is>
      </c>
      <c r="B47" s="5" t="n">
        <v>1104</v>
      </c>
      <c r="D47" s="5" t="n">
        <v>1035</v>
      </c>
      <c r="E47" s="5" t="n">
        <v>2277</v>
      </c>
      <c r="F47" s="5" t="n">
        <v>2053</v>
      </c>
    </row>
    <row r="48">
      <c r="A48" s="4" t="inlineStr">
        <is>
          <t>Loss from continuing operations before income taxes</t>
        </is>
      </c>
      <c r="B48" s="5" t="n">
        <v>-5788</v>
      </c>
      <c r="D48" s="5" t="n">
        <v>9508</v>
      </c>
      <c r="E48" s="5" t="n">
        <v>-23117</v>
      </c>
      <c r="F48" s="5" t="n">
        <v>9610</v>
      </c>
    </row>
    <row r="49">
      <c r="A49" s="4" t="inlineStr">
        <is>
          <t>Corporate and Other [Member]</t>
        </is>
      </c>
    </row>
    <row r="50">
      <c r="A50" s="3" t="inlineStr">
        <is>
          <t>Segment Reporting Information [Line Items]</t>
        </is>
      </c>
    </row>
    <row r="51">
      <c r="A51" s="4" t="inlineStr">
        <is>
          <t>Depreciation, depletion, amortization and accretion</t>
        </is>
      </c>
      <c r="B51" s="5" t="n">
        <v>927</v>
      </c>
      <c r="D51" s="5" t="n">
        <v>1190</v>
      </c>
      <c r="E51" s="5" t="n">
        <v>1996</v>
      </c>
      <c r="F51" s="5" t="n">
        <v>2410</v>
      </c>
    </row>
    <row r="52">
      <c r="A52" s="4" t="inlineStr">
        <is>
          <t>General and administrative expenses</t>
        </is>
      </c>
      <c r="B52" s="5" t="n">
        <v>27992</v>
      </c>
      <c r="D52" s="5" t="n">
        <v>24246</v>
      </c>
      <c r="E52" s="5" t="n">
        <v>51476</v>
      </c>
      <c r="F52" s="5" t="n">
        <v>49198</v>
      </c>
    </row>
    <row r="53">
      <c r="A53" s="4" t="inlineStr">
        <is>
          <t>Income (loss) from operations</t>
        </is>
      </c>
      <c r="B53" s="5" t="n">
        <v>-28919</v>
      </c>
      <c r="D53" s="5" t="n">
        <v>-25436</v>
      </c>
      <c r="E53" s="5" t="n">
        <v>-53472</v>
      </c>
      <c r="F53" s="5" t="n">
        <v>-51608</v>
      </c>
    </row>
    <row r="54">
      <c r="A54" s="4" t="inlineStr">
        <is>
          <t>Interest income (expense), net</t>
        </is>
      </c>
      <c r="B54" s="5" t="n">
        <v>-25853</v>
      </c>
      <c r="D54" s="5" t="n">
        <v>-25685</v>
      </c>
      <c r="E54" s="5" t="n">
        <v>-52160</v>
      </c>
      <c r="F54" s="5" t="n">
        <v>-51824</v>
      </c>
    </row>
    <row r="55">
      <c r="A55" s="4" t="inlineStr">
        <is>
          <t>Other income (expense):</t>
        </is>
      </c>
      <c r="B55" s="5" t="n">
        <v>821</v>
      </c>
      <c r="D55" s="5" t="n">
        <v>490</v>
      </c>
      <c r="E55" s="5" t="n">
        <v>-3411</v>
      </c>
      <c r="F55" s="5" t="n">
        <v>-1122</v>
      </c>
    </row>
    <row r="56">
      <c r="A56" s="4" t="inlineStr">
        <is>
          <t>Loss from continuing operations before income taxes</t>
        </is>
      </c>
      <c r="B56" s="6" t="n">
        <v>-53951</v>
      </c>
      <c r="D56" s="6" t="n">
        <v>-50631</v>
      </c>
      <c r="E56" s="6" t="n">
        <v>-109043</v>
      </c>
      <c r="F56" s="6" t="n">
        <v>-104554</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Identifiable Assets) (Details) - USD ($) $ in Thousands</t>
        </is>
      </c>
      <c r="B1" s="2" t="inlineStr">
        <is>
          <t>Jun. 30, 2020</t>
        </is>
      </c>
      <c r="C1" s="2" t="inlineStr">
        <is>
          <t>Dec. 31, 2019</t>
        </is>
      </c>
    </row>
    <row r="2">
      <c r="A2" s="3" t="inlineStr">
        <is>
          <t>Segment Reporting Information [Line Items]</t>
        </is>
      </c>
    </row>
    <row r="3">
      <c r="A3" s="4" t="inlineStr">
        <is>
          <t>Identifiable Assets</t>
        </is>
      </c>
      <c r="B3" s="6" t="n">
        <v>1734440</v>
      </c>
      <c r="C3" s="6" t="n">
        <v>1993230</v>
      </c>
    </row>
    <row r="4">
      <c r="A4" s="4" t="inlineStr">
        <is>
          <t>Drilling Products and Services [Member]</t>
        </is>
      </c>
    </row>
    <row r="5">
      <c r="A5" s="3" t="inlineStr">
        <is>
          <t>Segment Reporting Information [Line Items]</t>
        </is>
      </c>
    </row>
    <row r="6">
      <c r="A6" s="4" t="inlineStr">
        <is>
          <t>Identifiable Assets</t>
        </is>
      </c>
      <c r="B6" s="5" t="n">
        <v>684206</v>
      </c>
      <c r="C6" s="5" t="n">
        <v>659621</v>
      </c>
    </row>
    <row r="7">
      <c r="A7" s="4" t="inlineStr">
        <is>
          <t>Onshore Completion and Workover Services [Member]</t>
        </is>
      </c>
    </row>
    <row r="8">
      <c r="A8" s="3" t="inlineStr">
        <is>
          <t>Segment Reporting Information [Line Items]</t>
        </is>
      </c>
    </row>
    <row r="9">
      <c r="A9" s="4" t="inlineStr">
        <is>
          <t>Identifiable Assets</t>
        </is>
      </c>
      <c r="B9" s="5" t="n">
        <v>294324</v>
      </c>
      <c r="C9" s="5" t="n">
        <v>467697</v>
      </c>
    </row>
    <row r="10">
      <c r="A10" s="4" t="inlineStr">
        <is>
          <t>Production Services [Member]</t>
        </is>
      </c>
    </row>
    <row r="11">
      <c r="A11" s="3" t="inlineStr">
        <is>
          <t>Segment Reporting Information [Line Items]</t>
        </is>
      </c>
    </row>
    <row r="12">
      <c r="A12" s="4" t="inlineStr">
        <is>
          <t>Identifiable Assets</t>
        </is>
      </c>
      <c r="B12" s="5" t="n">
        <v>393918</v>
      </c>
      <c r="C12" s="5" t="n">
        <v>421848</v>
      </c>
    </row>
    <row r="13">
      <c r="A13" s="4" t="inlineStr">
        <is>
          <t>Technical Solutions [Member]</t>
        </is>
      </c>
    </row>
    <row r="14">
      <c r="A14" s="3" t="inlineStr">
        <is>
          <t>Segment Reporting Information [Line Items]</t>
        </is>
      </c>
    </row>
    <row r="15">
      <c r="A15" s="4" t="inlineStr">
        <is>
          <t>Identifiable Assets</t>
        </is>
      </c>
      <c r="B15" s="5" t="n">
        <v>298791</v>
      </c>
      <c r="C15" s="5" t="n">
        <v>377627</v>
      </c>
    </row>
    <row r="16">
      <c r="A16" s="4" t="inlineStr">
        <is>
          <t>Corporate and Other [Member]</t>
        </is>
      </c>
    </row>
    <row r="17">
      <c r="A17" s="3" t="inlineStr">
        <is>
          <t>Segment Reporting Information [Line Items]</t>
        </is>
      </c>
    </row>
    <row r="18">
      <c r="A18" s="4" t="inlineStr">
        <is>
          <t>Identifiable Assets</t>
        </is>
      </c>
      <c r="B18" s="6" t="n">
        <v>63201</v>
      </c>
      <c r="C18" s="6" t="n">
        <v>664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gment Information (Revenue By Geographic Area)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Revenues from External Customers and Long-Lived Assets [Line Items]</t>
        </is>
      </c>
    </row>
    <row r="4">
      <c r="A4" s="4" t="inlineStr">
        <is>
          <t>Revenues</t>
        </is>
      </c>
      <c r="B4" s="6" t="n">
        <v>183853</v>
      </c>
      <c r="C4" s="6" t="n">
        <v>321500</v>
      </c>
      <c r="D4" s="6" t="n">
        <v>367438</v>
      </c>
      <c r="E4" s="6" t="n">
        <v>505350</v>
      </c>
      <c r="F4" s="6" t="n">
        <v>732712</v>
      </c>
    </row>
    <row r="5">
      <c r="A5" s="4" t="inlineStr">
        <is>
          <t>Long-lived assets</t>
        </is>
      </c>
      <c r="B5" s="5" t="n">
        <v>599114</v>
      </c>
      <c r="E5" s="5" t="n">
        <v>599114</v>
      </c>
      <c r="G5" s="6" t="n">
        <v>664949</v>
      </c>
    </row>
    <row r="6">
      <c r="A6" s="4" t="inlineStr">
        <is>
          <t>United States [Member]</t>
        </is>
      </c>
    </row>
    <row r="7">
      <c r="A7" s="3" t="inlineStr">
        <is>
          <t>Revenues from External Customers and Long-Lived Assets [Line Items]</t>
        </is>
      </c>
    </row>
    <row r="8">
      <c r="A8" s="4" t="inlineStr">
        <is>
          <t>Revenues</t>
        </is>
      </c>
      <c r="B8" s="5" t="n">
        <v>113542</v>
      </c>
      <c r="D8" s="5" t="n">
        <v>277065</v>
      </c>
      <c r="E8" s="5" t="n">
        <v>328276</v>
      </c>
      <c r="F8" s="5" t="n">
        <v>550278</v>
      </c>
    </row>
    <row r="9">
      <c r="A9" s="4" t="inlineStr">
        <is>
          <t>Long-lived assets</t>
        </is>
      </c>
      <c r="B9" s="5" t="n">
        <v>430322</v>
      </c>
      <c r="E9" s="5" t="n">
        <v>430322</v>
      </c>
      <c r="G9" s="5" t="n">
        <v>489189</v>
      </c>
    </row>
    <row r="10">
      <c r="A10" s="4" t="inlineStr">
        <is>
          <t>International [Member]</t>
        </is>
      </c>
    </row>
    <row r="11">
      <c r="A11" s="3" t="inlineStr">
        <is>
          <t>Revenues from External Customers and Long-Lived Assets [Line Items]</t>
        </is>
      </c>
    </row>
    <row r="12">
      <c r="A12" s="4" t="inlineStr">
        <is>
          <t>Revenues</t>
        </is>
      </c>
      <c r="B12" s="5" t="n">
        <v>70311</v>
      </c>
      <c r="D12" s="6" t="n">
        <v>90373</v>
      </c>
      <c r="E12" s="5" t="n">
        <v>177074</v>
      </c>
      <c r="F12" s="6" t="n">
        <v>182434</v>
      </c>
    </row>
    <row r="13">
      <c r="A13" s="4" t="inlineStr">
        <is>
          <t>Long-lived assets</t>
        </is>
      </c>
      <c r="B13" s="6" t="n">
        <v>168792</v>
      </c>
      <c r="E13" s="6" t="n">
        <v>168792</v>
      </c>
      <c r="G13" s="6" t="n">
        <v>17576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Loss [Abstract]</t>
        </is>
      </c>
    </row>
    <row r="4">
      <c r="A4" s="4" t="inlineStr">
        <is>
          <t>Net loss</t>
        </is>
      </c>
      <c r="B4" s="6" t="n">
        <v>-65106</v>
      </c>
      <c r="C4" s="6" t="n">
        <v>-71050</v>
      </c>
      <c r="D4" s="6" t="n">
        <v>-144570</v>
      </c>
      <c r="E4" s="6" t="n">
        <v>-118755</v>
      </c>
    </row>
    <row r="5">
      <c r="A5" s="4" t="inlineStr">
        <is>
          <t>Change in cumulative translation adjustment, net of tax</t>
        </is>
      </c>
      <c r="B5" s="5" t="n">
        <v>-285</v>
      </c>
      <c r="C5" s="5" t="n">
        <v>-1916</v>
      </c>
      <c r="D5" s="5" t="n">
        <v>-4823</v>
      </c>
      <c r="E5" s="5" t="n">
        <v>-843</v>
      </c>
    </row>
    <row r="6">
      <c r="A6" s="4" t="inlineStr">
        <is>
          <t>Comprehensive loss</t>
        </is>
      </c>
      <c r="B6" s="6" t="n">
        <v>-65391</v>
      </c>
      <c r="C6" s="6" t="n">
        <v>-72966</v>
      </c>
      <c r="D6" s="6" t="n">
        <v>-149393</v>
      </c>
      <c r="E6" s="6" t="n">
        <v>-1195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Reduction in Value of Assets (Details) - USD ($) $ in Thousands</t>
        </is>
      </c>
      <c r="B1" s="2" t="inlineStr">
        <is>
          <t>3 Months Ended</t>
        </is>
      </c>
      <c r="C1" s="2" t="inlineStr">
        <is>
          <t>6 Months Ended</t>
        </is>
      </c>
    </row>
    <row r="2">
      <c r="B2" s="2" t="inlineStr">
        <is>
          <t>Jun. 30, 2019</t>
        </is>
      </c>
      <c r="C2" s="2" t="inlineStr">
        <is>
          <t>Jun. 30, 2020</t>
        </is>
      </c>
      <c r="D2" s="2" t="inlineStr">
        <is>
          <t>Jun. 30, 2019</t>
        </is>
      </c>
    </row>
    <row r="3">
      <c r="A3" s="3" t="inlineStr">
        <is>
          <t>Reduction In Value Of Assets And Impairments [Line Items]</t>
        </is>
      </c>
    </row>
    <row r="4">
      <c r="A4" s="4" t="inlineStr">
        <is>
          <t>Reduction in value of long-lived assets</t>
        </is>
      </c>
      <c r="B4" s="6" t="n">
        <v>7556</v>
      </c>
      <c r="C4" s="6" t="n">
        <v>16522</v>
      </c>
      <c r="D4" s="6" t="n">
        <v>7556</v>
      </c>
    </row>
    <row r="5">
      <c r="A5" s="4" t="inlineStr">
        <is>
          <t>Production Services [Member]</t>
        </is>
      </c>
    </row>
    <row r="6">
      <c r="A6" s="3" t="inlineStr">
        <is>
          <t>Reduction In Value Of Assets And Impairments [Line Items]</t>
        </is>
      </c>
    </row>
    <row r="7">
      <c r="A7" s="4" t="inlineStr">
        <is>
          <t>Reduction in value of long-lived assets</t>
        </is>
      </c>
      <c r="C7" s="5" t="n">
        <v>4096</v>
      </c>
    </row>
    <row r="8">
      <c r="A8" s="4" t="inlineStr">
        <is>
          <t>Technical Solutions [Member]</t>
        </is>
      </c>
    </row>
    <row r="9">
      <c r="A9" s="3" t="inlineStr">
        <is>
          <t>Reduction In Value Of Assets And Impairments [Line Items]</t>
        </is>
      </c>
    </row>
    <row r="10">
      <c r="A10" s="4" t="inlineStr">
        <is>
          <t>Reduction in value of long-lived assets</t>
        </is>
      </c>
      <c r="C10" s="6" t="n">
        <v>1242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Plans (Details) - USD ($) $ in Millions</t>
        </is>
      </c>
      <c r="B1" s="2" t="inlineStr">
        <is>
          <t>6 Months Ended</t>
        </is>
      </c>
    </row>
    <row r="2">
      <c r="B2" s="2" t="inlineStr">
        <is>
          <t>Jun. 30, 2020</t>
        </is>
      </c>
      <c r="C2" s="2" t="inlineStr">
        <is>
          <t>Jun. 30, 2019</t>
        </is>
      </c>
    </row>
    <row r="3">
      <c r="A3" s="4" t="inlineStr">
        <is>
          <t>Awards, Excluding ESPP [Member]</t>
        </is>
      </c>
    </row>
    <row r="4">
      <c r="A4" s="3" t="inlineStr">
        <is>
          <t>Share-based Compensation Arrangement by Share-based Payment Award [Line Items]</t>
        </is>
      </c>
    </row>
    <row r="5">
      <c r="A5" s="4" t="inlineStr">
        <is>
          <t>Compensation expense</t>
        </is>
      </c>
      <c r="B5" s="10" t="n">
        <v>7.3</v>
      </c>
      <c r="C5" s="10" t="n">
        <v>1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6 Months Ended</t>
        </is>
      </c>
    </row>
    <row r="2">
      <c r="B2" s="2" t="inlineStr">
        <is>
          <t>Jun. 30, 2020</t>
        </is>
      </c>
      <c r="C2" s="2" t="inlineStr">
        <is>
          <t>Dec. 31, 2019</t>
        </is>
      </c>
    </row>
    <row r="3">
      <c r="A3" s="3" t="inlineStr">
        <is>
          <t>Income Taxes [Abstract]</t>
        </is>
      </c>
    </row>
    <row r="4">
      <c r="A4" s="4" t="inlineStr">
        <is>
          <t>CARES Act, Expected refund</t>
        </is>
      </c>
      <c r="B4" s="10" t="n">
        <v>30.5</v>
      </c>
    </row>
    <row r="5">
      <c r="A5" s="4" t="inlineStr">
        <is>
          <t>Unrecorded tax benefits</t>
        </is>
      </c>
      <c r="B5" s="10" t="n">
        <v>13.2</v>
      </c>
      <c r="C5" s="10" t="n">
        <v>1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30" customWidth="1" min="2" max="2"/>
  </cols>
  <sheetData>
    <row r="1">
      <c r="A1" s="1" t="inlineStr">
        <is>
          <t>Contingencies (Details) $ in Millions</t>
        </is>
      </c>
      <c r="B1" s="2" t="inlineStr">
        <is>
          <t>6 Months Ended</t>
        </is>
      </c>
    </row>
    <row r="2">
      <c r="B2" s="2" t="inlineStr">
        <is>
          <t>Jun. 30, 2020USD ($)plaintiff</t>
        </is>
      </c>
    </row>
    <row r="3">
      <c r="A3" s="4" t="inlineStr">
        <is>
          <t>Number of people involved in lawsuit | plaintiff</t>
        </is>
      </c>
      <c r="B3" s="5" t="n">
        <v>2</v>
      </c>
    </row>
    <row r="4">
      <c r="A4" s="4" t="inlineStr">
        <is>
          <t>Maximum [Member]</t>
        </is>
      </c>
    </row>
    <row r="5">
      <c r="A5" s="4" t="inlineStr">
        <is>
          <t>Potential loss in lawsuit | $</t>
        </is>
      </c>
      <c r="B5" s="10" t="n">
        <v>7.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Supplemental Guarantor Information (Narrative) (Details)</t>
        </is>
      </c>
      <c r="B1" s="2" t="inlineStr">
        <is>
          <t>6 Months Ended</t>
        </is>
      </c>
    </row>
    <row r="2">
      <c r="B2" s="2" t="inlineStr">
        <is>
          <t>Jun. 30, 2020USD ($)</t>
        </is>
      </c>
    </row>
    <row r="3">
      <c r="A3" s="4" t="inlineStr">
        <is>
          <t>Unsecured Senior Notes Due 2024 [Member]</t>
        </is>
      </c>
    </row>
    <row r="4">
      <c r="A4" s="3" t="inlineStr">
        <is>
          <t>Condensed Financial Statements, Captions [Line Items]</t>
        </is>
      </c>
    </row>
    <row r="5">
      <c r="A5" s="4" t="inlineStr">
        <is>
          <t>Unsecured senior notes</t>
        </is>
      </c>
      <c r="B5" s="6" t="n">
        <v>500000000</v>
      </c>
    </row>
    <row r="6">
      <c r="A6" s="4" t="inlineStr">
        <is>
          <t>Stated interest rate on unsecured senior notes</t>
        </is>
      </c>
      <c r="B6" s="4" t="inlineStr">
        <is>
          <t>7.75%</t>
        </is>
      </c>
    </row>
    <row r="7">
      <c r="A7" s="4" t="inlineStr">
        <is>
          <t>SESI LLC [Member]</t>
        </is>
      </c>
    </row>
    <row r="8">
      <c r="A8" s="3" t="inlineStr">
        <is>
          <t>Condensed Financial Statements, Captions [Line Items]</t>
        </is>
      </c>
    </row>
    <row r="9">
      <c r="A9" s="4" t="inlineStr">
        <is>
          <t>Subsidiary ownership</t>
        </is>
      </c>
      <c r="B9" s="4" t="inlineStr">
        <is>
          <t>10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Guarantor Information (Summarized Balance Sheets Information) (Details) - USD ($) $ in Thousands</t>
        </is>
      </c>
      <c r="B1" s="2" t="inlineStr">
        <is>
          <t>Jun. 30, 2020</t>
        </is>
      </c>
      <c r="C1" s="2" t="inlineStr">
        <is>
          <t>Dec. 31, 2019</t>
        </is>
      </c>
    </row>
    <row r="2">
      <c r="A2" s="3" t="inlineStr">
        <is>
          <t>Condensed Financial Statements, Captions [Line Items]</t>
        </is>
      </c>
    </row>
    <row r="3">
      <c r="A3" s="4" t="inlineStr">
        <is>
          <t>Current assets</t>
        </is>
      </c>
      <c r="B3" s="6" t="n">
        <v>807832</v>
      </c>
      <c r="C3" s="6" t="n">
        <v>988369</v>
      </c>
    </row>
    <row r="4">
      <c r="A4" s="4" t="inlineStr">
        <is>
          <t>Total assets</t>
        </is>
      </c>
      <c r="B4" s="5" t="n">
        <v>1734440</v>
      </c>
      <c r="C4" s="5" t="n">
        <v>1993230</v>
      </c>
    </row>
    <row r="5">
      <c r="A5" s="4" t="inlineStr">
        <is>
          <t>Current liabilities</t>
        </is>
      </c>
      <c r="B5" s="5" t="n">
        <v>222866</v>
      </c>
      <c r="C5" s="5" t="n">
        <v>324487</v>
      </c>
    </row>
    <row r="6">
      <c r="A6" s="4" t="inlineStr">
        <is>
          <t>Obligor Group [Member]</t>
        </is>
      </c>
    </row>
    <row r="7">
      <c r="A7" s="3" t="inlineStr">
        <is>
          <t>Condensed Financial Statements, Captions [Line Items]</t>
        </is>
      </c>
    </row>
    <row r="8">
      <c r="A8" s="4" t="inlineStr">
        <is>
          <t>Current assets</t>
        </is>
      </c>
      <c r="B8" s="5" t="n">
        <v>623773</v>
      </c>
      <c r="C8" s="5" t="n">
        <v>789562</v>
      </c>
    </row>
    <row r="9">
      <c r="A9" s="4" t="inlineStr">
        <is>
          <t>Noncurrent assets</t>
        </is>
      </c>
      <c r="B9" s="5" t="n">
        <v>1061345</v>
      </c>
      <c r="C9" s="5" t="n">
        <v>1134238</v>
      </c>
    </row>
    <row r="10">
      <c r="A10" s="4" t="inlineStr">
        <is>
          <t>Total assets</t>
        </is>
      </c>
      <c r="B10" s="5" t="n">
        <v>1685118</v>
      </c>
      <c r="C10" s="5" t="n">
        <v>1923800</v>
      </c>
    </row>
    <row r="11">
      <c r="A11" s="4" t="inlineStr">
        <is>
          <t>Current liabilities</t>
        </is>
      </c>
      <c r="B11" s="5" t="n">
        <v>171181</v>
      </c>
      <c r="C11" s="5" t="n">
        <v>261743</v>
      </c>
    </row>
    <row r="12">
      <c r="A12" s="4" t="inlineStr">
        <is>
          <t>Noncurrent liabilities</t>
        </is>
      </c>
      <c r="B12" s="5" t="n">
        <v>2051127</v>
      </c>
      <c r="C12" s="5" t="n">
        <v>2039138</v>
      </c>
    </row>
    <row r="13">
      <c r="A13" s="4" t="inlineStr">
        <is>
          <t>Total liabilities</t>
        </is>
      </c>
      <c r="B13" s="6" t="n">
        <v>2222308</v>
      </c>
      <c r="C13" s="6" t="n">
        <v>23008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upplemental Guarantor Information (Summarized Statements of Operations Information) (Details) - USD ($)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Condensed Financial Statements, Captions [Line Items]</t>
        </is>
      </c>
    </row>
    <row r="4">
      <c r="A4" s="4" t="inlineStr">
        <is>
          <t>Total revenues</t>
        </is>
      </c>
      <c r="B4" s="6" t="n">
        <v>183853</v>
      </c>
      <c r="C4" s="6" t="n">
        <v>321500</v>
      </c>
      <c r="D4" s="6" t="n">
        <v>367438</v>
      </c>
      <c r="F4" s="6" t="n">
        <v>505350</v>
      </c>
      <c r="G4" s="6" t="n">
        <v>732712</v>
      </c>
    </row>
    <row r="5">
      <c r="A5" s="4" t="inlineStr">
        <is>
          <t>Cost of revenues</t>
        </is>
      </c>
      <c r="B5" s="5" t="n">
        <v>128803</v>
      </c>
      <c r="D5" s="5" t="n">
        <v>229532</v>
      </c>
      <c r="F5" s="5" t="n">
        <v>340489</v>
      </c>
      <c r="G5" s="5" t="n">
        <v>469585</v>
      </c>
    </row>
    <row r="6">
      <c r="A6" s="4" t="inlineStr">
        <is>
          <t>Loss from operations before income taxes</t>
        </is>
      </c>
      <c r="B6" s="5" t="n">
        <v>-65371</v>
      </c>
      <c r="D6" s="5" t="n">
        <v>-16119</v>
      </c>
      <c r="F6" s="5" t="n">
        <v>-107960</v>
      </c>
      <c r="G6" s="5" t="n">
        <v>-45086</v>
      </c>
    </row>
    <row r="7">
      <c r="A7" s="4" t="inlineStr">
        <is>
          <t>Income taxes</t>
        </is>
      </c>
      <c r="B7" s="5" t="n">
        <v>-6508</v>
      </c>
      <c r="D7" s="5" t="n">
        <v>2322</v>
      </c>
      <c r="F7" s="5" t="n">
        <v>-16762</v>
      </c>
      <c r="G7" s="5" t="n">
        <v>5999</v>
      </c>
    </row>
    <row r="8">
      <c r="A8" s="4" t="inlineStr">
        <is>
          <t>Net loss from continuing operations</t>
        </is>
      </c>
      <c r="B8" s="5" t="n">
        <v>-58863</v>
      </c>
      <c r="D8" s="5" t="n">
        <v>-18441</v>
      </c>
      <c r="F8" s="5" t="n">
        <v>-91198</v>
      </c>
      <c r="G8" s="5" t="n">
        <v>-51085</v>
      </c>
    </row>
    <row r="9">
      <c r="A9" s="4" t="inlineStr">
        <is>
          <t>Loss from discontinued operations, net of tax</t>
        </is>
      </c>
      <c r="B9" s="5" t="n">
        <v>-6243</v>
      </c>
      <c r="D9" s="5" t="n">
        <v>-52609</v>
      </c>
      <c r="F9" s="5" t="n">
        <v>-53372</v>
      </c>
      <c r="G9" s="5" t="n">
        <v>-67670</v>
      </c>
    </row>
    <row r="10">
      <c r="A10" s="4" t="inlineStr">
        <is>
          <t>Net loss</t>
        </is>
      </c>
      <c r="B10" s="6" t="n">
        <v>-65106</v>
      </c>
      <c r="C10" s="6" t="n">
        <v>-79464</v>
      </c>
      <c r="D10" s="6" t="n">
        <v>-71050</v>
      </c>
      <c r="E10" s="6" t="n">
        <v>-47705</v>
      </c>
      <c r="F10" s="5" t="n">
        <v>-144570</v>
      </c>
      <c r="G10" s="6" t="n">
        <v>-118755</v>
      </c>
    </row>
    <row r="11">
      <c r="A11" s="4" t="inlineStr">
        <is>
          <t>Obligor Group [Member]</t>
        </is>
      </c>
    </row>
    <row r="12">
      <c r="A12" s="3" t="inlineStr">
        <is>
          <t>Condensed Financial Statements, Captions [Line Items]</t>
        </is>
      </c>
    </row>
    <row r="13">
      <c r="A13" s="4" t="inlineStr">
        <is>
          <t>Total revenues</t>
        </is>
      </c>
      <c r="F13" s="5" t="n">
        <v>383741</v>
      </c>
      <c r="H13" s="6" t="n">
        <v>1126456</v>
      </c>
    </row>
    <row r="14">
      <c r="A14" s="4" t="inlineStr">
        <is>
          <t>Cost of revenues</t>
        </is>
      </c>
      <c r="F14" s="5" t="n">
        <v>257155</v>
      </c>
      <c r="H14" s="5" t="n">
        <v>723451</v>
      </c>
    </row>
    <row r="15">
      <c r="A15" s="4" t="inlineStr">
        <is>
          <t>Loss from operations before income taxes</t>
        </is>
      </c>
      <c r="F15" s="5" t="n">
        <v>-90352</v>
      </c>
      <c r="H15" s="5" t="n">
        <v>-92731</v>
      </c>
    </row>
    <row r="16">
      <c r="A16" s="4" t="inlineStr">
        <is>
          <t>Income taxes</t>
        </is>
      </c>
      <c r="F16" s="5" t="n">
        <v>-17999</v>
      </c>
      <c r="H16" s="5" t="n">
        <v>6102</v>
      </c>
    </row>
    <row r="17">
      <c r="A17" s="4" t="inlineStr">
        <is>
          <t>Net loss from continuing operations</t>
        </is>
      </c>
      <c r="F17" s="5" t="n">
        <v>-72353</v>
      </c>
      <c r="H17" s="5" t="n">
        <v>-98833</v>
      </c>
    </row>
    <row r="18">
      <c r="A18" s="4" t="inlineStr">
        <is>
          <t>Loss from discontinued operations, net of tax</t>
        </is>
      </c>
      <c r="F18" s="5" t="n">
        <v>-53372</v>
      </c>
      <c r="H18" s="5" t="n">
        <v>-177968</v>
      </c>
    </row>
    <row r="19">
      <c r="A19" s="4" t="inlineStr">
        <is>
          <t>Net loss</t>
        </is>
      </c>
      <c r="F19" s="6" t="n">
        <v>-125725</v>
      </c>
      <c r="H19" s="6" t="n">
        <v>-276801</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Discontinued Operations (Narrative) (Details) $ in Thousands</t>
        </is>
      </c>
      <c r="B1" s="2" t="inlineStr">
        <is>
          <t>6 Months Ended</t>
        </is>
      </c>
    </row>
    <row r="2">
      <c r="B2" s="2" t="inlineStr">
        <is>
          <t>Jun. 30, 2020USD ($)</t>
        </is>
      </c>
    </row>
    <row r="3">
      <c r="A3" s="3" t="inlineStr">
        <is>
          <t>Discontinued Operations [Abstract]</t>
        </is>
      </c>
    </row>
    <row r="4">
      <c r="A4" s="4" t="inlineStr">
        <is>
          <t>Reduction in value of assets held for sale</t>
        </is>
      </c>
      <c r="B4" s="6" t="n">
        <v>4936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Components Of Income (Loss) From Discontinued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Revenues</t>
        </is>
      </c>
      <c r="B4" s="6" t="n">
        <v>214</v>
      </c>
      <c r="C4" s="6" t="n">
        <v>68877</v>
      </c>
    </row>
    <row r="5">
      <c r="A5" s="4" t="inlineStr">
        <is>
          <t>Cost of services</t>
        </is>
      </c>
      <c r="B5" s="5" t="n">
        <v>1073</v>
      </c>
      <c r="C5" s="5" t="n">
        <v>66896</v>
      </c>
    </row>
    <row r="6">
      <c r="A6" s="4" t="inlineStr">
        <is>
          <t>Loss from discontinued operations before tax</t>
        </is>
      </c>
      <c r="B6" s="5" t="n">
        <v>-3144</v>
      </c>
      <c r="C6" s="5" t="n">
        <v>-46737</v>
      </c>
    </row>
    <row r="7">
      <c r="A7" s="4" t="inlineStr">
        <is>
          <t>Loss from discontinued operations, net of income tax</t>
        </is>
      </c>
      <c r="B7" s="6" t="n">
        <v>-6243</v>
      </c>
      <c r="C7" s="6" t="n">
        <v>-52609</v>
      </c>
      <c r="D7" s="6" t="n">
        <v>-53372</v>
      </c>
      <c r="E7" s="6" t="n">
        <v>-67670</v>
      </c>
    </row>
    <row r="8">
      <c r="A8" s="4" t="inlineStr">
        <is>
          <t>Pumpco [Member]</t>
        </is>
      </c>
    </row>
    <row r="9">
      <c r="A9" s="3" t="inlineStr">
        <is>
          <t>Income Statement, Balance Sheet and Additional Disclosures by Disposal Groups, Including Discontinued Operations [Line Items]</t>
        </is>
      </c>
    </row>
    <row r="10">
      <c r="A10" s="4" t="inlineStr">
        <is>
          <t>Revenues</t>
        </is>
      </c>
      <c r="D10" s="5" t="n">
        <v>468</v>
      </c>
      <c r="E10" s="5" t="n">
        <v>170779</v>
      </c>
    </row>
    <row r="11">
      <c r="A11" s="4" t="inlineStr">
        <is>
          <t>Cost of services</t>
        </is>
      </c>
      <c r="D11" s="5" t="n">
        <v>6532</v>
      </c>
      <c r="E11" s="5" t="n">
        <v>157006</v>
      </c>
    </row>
    <row r="12">
      <c r="A12" s="4" t="inlineStr">
        <is>
          <t>Loss from discontinued operations before tax</t>
        </is>
      </c>
      <c r="D12" s="5" t="n">
        <v>-62795</v>
      </c>
      <c r="E12" s="5" t="n">
        <v>-63774</v>
      </c>
    </row>
    <row r="13">
      <c r="A13" s="4" t="inlineStr">
        <is>
          <t>Loss from discontinued operations, net of income tax</t>
        </is>
      </c>
      <c r="D13" s="6" t="n">
        <v>-53372</v>
      </c>
      <c r="E13" s="6" t="n">
        <v>-6767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And Liabilities Of Discontinued Operation) (Details) - USD ($) $ in Thousands</t>
        </is>
      </c>
      <c r="B1" s="2" t="inlineStr">
        <is>
          <t>Jun. 30, 2020</t>
        </is>
      </c>
      <c r="C1" s="2" t="inlineStr">
        <is>
          <t>Dec. 31, 2019</t>
        </is>
      </c>
    </row>
    <row r="2">
      <c r="A2" s="3" t="inlineStr">
        <is>
          <t>Income Statement, Balance Sheet and Additional Disclosures by Disposal Groups, Including Discontinued Operations [Line Items]</t>
        </is>
      </c>
    </row>
    <row r="3">
      <c r="A3" s="4" t="inlineStr">
        <is>
          <t>Total current assets</t>
        </is>
      </c>
      <c r="B3" s="6" t="n">
        <v>116163</v>
      </c>
      <c r="C3" s="6" t="n">
        <v>216197</v>
      </c>
    </row>
    <row r="4">
      <c r="A4" s="4" t="inlineStr">
        <is>
          <t>Total liabilities</t>
        </is>
      </c>
      <c r="B4" s="5" t="n">
        <v>7252</v>
      </c>
      <c r="C4" s="5" t="n">
        <v>44938</v>
      </c>
    </row>
    <row r="5">
      <c r="A5" s="4" t="inlineStr">
        <is>
          <t>Pumpco [Member]</t>
        </is>
      </c>
    </row>
    <row r="6">
      <c r="A6" s="3" t="inlineStr">
        <is>
          <t>Income Statement, Balance Sheet and Additional Disclosures by Disposal Groups, Including Discontinued Operations [Line Items]</t>
        </is>
      </c>
    </row>
    <row r="7">
      <c r="A7" s="4" t="inlineStr">
        <is>
          <t>Accounts receivable, net</t>
        </is>
      </c>
      <c r="B7" s="5" t="n">
        <v>552</v>
      </c>
      <c r="C7" s="5" t="n">
        <v>25106</v>
      </c>
    </row>
    <row r="8">
      <c r="A8" s="4" t="inlineStr">
        <is>
          <t>Other current assets</t>
        </is>
      </c>
      <c r="B8" s="5" t="n">
        <v>2377</v>
      </c>
      <c r="C8" s="5" t="n">
        <v>6215</v>
      </c>
    </row>
    <row r="9">
      <c r="A9" s="4" t="inlineStr">
        <is>
          <t>Total current assets</t>
        </is>
      </c>
      <c r="B9" s="5" t="n">
        <v>2929</v>
      </c>
      <c r="C9" s="5" t="n">
        <v>31321</v>
      </c>
    </row>
    <row r="10">
      <c r="A10" s="4" t="inlineStr">
        <is>
          <t>Property, plant and equipment, net</t>
        </is>
      </c>
      <c r="B10" s="5" t="n">
        <v>112853</v>
      </c>
      <c r="C10" s="5" t="n">
        <v>179144</v>
      </c>
    </row>
    <row r="11">
      <c r="A11" s="4" t="inlineStr">
        <is>
          <t>Operating lease ROU assets</t>
        </is>
      </c>
      <c r="B11" s="5" t="n">
        <v>381</v>
      </c>
      <c r="C11" s="5" t="n">
        <v>5732</v>
      </c>
    </row>
    <row r="12">
      <c r="A12" s="4" t="inlineStr">
        <is>
          <t>Total assets</t>
        </is>
      </c>
      <c r="B12" s="5" t="n">
        <v>116163</v>
      </c>
      <c r="C12" s="5" t="n">
        <v>216197</v>
      </c>
    </row>
    <row r="13">
      <c r="A13" s="4" t="inlineStr">
        <is>
          <t>Accounts payable</t>
        </is>
      </c>
      <c r="B13" s="5" t="n">
        <v>349</v>
      </c>
      <c r="C13" s="5" t="n">
        <v>14370</v>
      </c>
    </row>
    <row r="14">
      <c r="A14" s="4" t="inlineStr">
        <is>
          <t>Accrued expenses</t>
        </is>
      </c>
      <c r="B14" s="5" t="n">
        <v>3745</v>
      </c>
      <c r="C14" s="5" t="n">
        <v>24751</v>
      </c>
    </row>
    <row r="15">
      <c r="A15" s="4" t="inlineStr">
        <is>
          <t>Total current liabilities</t>
        </is>
      </c>
      <c r="B15" s="5" t="n">
        <v>4094</v>
      </c>
      <c r="C15" s="5" t="n">
        <v>39121</v>
      </c>
    </row>
    <row r="16">
      <c r="A16" s="4" t="inlineStr">
        <is>
          <t>Operating lease liabilities</t>
        </is>
      </c>
      <c r="B16" s="5" t="n">
        <v>2756</v>
      </c>
      <c r="C16" s="5" t="n">
        <v>5415</v>
      </c>
    </row>
    <row r="17">
      <c r="A17" s="4" t="inlineStr">
        <is>
          <t>Other long-term liabilities</t>
        </is>
      </c>
      <c r="B17" s="5" t="n">
        <v>402</v>
      </c>
      <c r="C17" s="5" t="n">
        <v>402</v>
      </c>
    </row>
    <row r="18">
      <c r="A18" s="4" t="inlineStr">
        <is>
          <t>Total liabilities</t>
        </is>
      </c>
      <c r="B18" s="6" t="n">
        <v>7252</v>
      </c>
      <c r="C18" s="6" t="n">
        <v>449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Cash flows from operating activities:</t>
        </is>
      </c>
    </row>
    <row r="4">
      <c r="A4" s="4" t="inlineStr">
        <is>
          <t>Net loss</t>
        </is>
      </c>
      <c r="B4" s="6" t="n">
        <v>-65106</v>
      </c>
      <c r="C4" s="6" t="n">
        <v>-79464</v>
      </c>
      <c r="D4" s="6" t="n">
        <v>-71050</v>
      </c>
      <c r="E4" s="6" t="n">
        <v>-47705</v>
      </c>
      <c r="F4" s="6" t="n">
        <v>-144570</v>
      </c>
      <c r="G4" s="6" t="n">
        <v>-118755</v>
      </c>
    </row>
    <row r="5">
      <c r="A5" s="3" t="inlineStr">
        <is>
          <t>Adjustments to reconcile net loss to net cash provided by operating activities:</t>
        </is>
      </c>
    </row>
    <row r="6">
      <c r="A6" s="4" t="inlineStr">
        <is>
          <t>Depreciation, depletion, amortization and accretion</t>
        </is>
      </c>
      <c r="F6" s="5" t="n">
        <v>78141</v>
      </c>
      <c r="G6" s="5" t="n">
        <v>157657</v>
      </c>
    </row>
    <row r="7">
      <c r="A7" s="4" t="inlineStr">
        <is>
          <t>Deferred income taxes</t>
        </is>
      </c>
      <c r="F7" s="5" t="n">
        <v>-716</v>
      </c>
    </row>
    <row r="8">
      <c r="A8" s="4" t="inlineStr">
        <is>
          <t>Reduction in value of assets</t>
        </is>
      </c>
      <c r="F8" s="5" t="n">
        <v>16522</v>
      </c>
      <c r="G8" s="5" t="n">
        <v>31381</v>
      </c>
    </row>
    <row r="9">
      <c r="A9" s="4" t="inlineStr">
        <is>
          <t>Reduction in value of assets held for sale</t>
        </is>
      </c>
      <c r="F9" s="5" t="n">
        <v>49361</v>
      </c>
    </row>
    <row r="10">
      <c r="A10" s="4" t="inlineStr">
        <is>
          <t>Right-of-use assets amortization</t>
        </is>
      </c>
      <c r="F10" s="5" t="n">
        <v>9943</v>
      </c>
      <c r="G10" s="5" t="n">
        <v>11286</v>
      </c>
    </row>
    <row r="11">
      <c r="A11" s="4" t="inlineStr">
        <is>
          <t>Stock-based compensation expense</t>
        </is>
      </c>
      <c r="F11" s="5" t="n">
        <v>7293</v>
      </c>
      <c r="G11" s="5" t="n">
        <v>13507</v>
      </c>
    </row>
    <row r="12">
      <c r="A12" s="4" t="inlineStr">
        <is>
          <t>Other reconciling items, net</t>
        </is>
      </c>
      <c r="F12" s="5" t="n">
        <v>-1906</v>
      </c>
      <c r="G12" s="5" t="n">
        <v>-7005</v>
      </c>
    </row>
    <row r="13">
      <c r="A13" s="3" t="inlineStr">
        <is>
          <t>Changes in operating assets and liabilities:</t>
        </is>
      </c>
    </row>
    <row r="14">
      <c r="A14" s="4" t="inlineStr">
        <is>
          <t>Accounts receivable</t>
        </is>
      </c>
      <c r="F14" s="5" t="n">
        <v>88182</v>
      </c>
      <c r="G14" s="5" t="n">
        <v>67506</v>
      </c>
    </row>
    <row r="15">
      <c r="A15" s="4" t="inlineStr">
        <is>
          <t>Prepaid expenses</t>
        </is>
      </c>
      <c r="F15" s="5" t="n">
        <v>-8</v>
      </c>
      <c r="G15" s="5" t="n">
        <v>-16953</v>
      </c>
    </row>
    <row r="16">
      <c r="A16" s="4" t="inlineStr">
        <is>
          <t>Inventory and other current assets</t>
        </is>
      </c>
      <c r="F16" s="5" t="n">
        <v>5668</v>
      </c>
      <c r="G16" s="5" t="n">
        <v>-13680</v>
      </c>
    </row>
    <row r="17">
      <c r="A17" s="4" t="inlineStr">
        <is>
          <t>Accounts payable</t>
        </is>
      </c>
      <c r="F17" s="5" t="n">
        <v>-27250</v>
      </c>
      <c r="G17" s="5" t="n">
        <v>-21931</v>
      </c>
    </row>
    <row r="18">
      <c r="A18" s="4" t="inlineStr">
        <is>
          <t>Accrued expenses</t>
        </is>
      </c>
      <c r="F18" s="5" t="n">
        <v>-38137</v>
      </c>
      <c r="G18" s="5" t="n">
        <v>-28089</v>
      </c>
    </row>
    <row r="19">
      <c r="A19" s="4" t="inlineStr">
        <is>
          <t>Income taxes</t>
        </is>
      </c>
      <c r="F19" s="5" t="n">
        <v>-31677</v>
      </c>
    </row>
    <row r="20">
      <c r="A20" s="4" t="inlineStr">
        <is>
          <t>Other, net</t>
        </is>
      </c>
      <c r="F20" s="5" t="n">
        <v>-11419</v>
      </c>
      <c r="G20" s="5" t="n">
        <v>-6094</v>
      </c>
    </row>
    <row r="21">
      <c r="A21" s="4" t="inlineStr">
        <is>
          <t>Net cash provided by (used in) operating activities</t>
        </is>
      </c>
      <c r="F21" s="5" t="n">
        <v>-573</v>
      </c>
      <c r="G21" s="5" t="n">
        <v>68830</v>
      </c>
    </row>
    <row r="22">
      <c r="A22" s="3" t="inlineStr">
        <is>
          <t>Cash flows from investing activities:</t>
        </is>
      </c>
    </row>
    <row r="23">
      <c r="A23" s="4" t="inlineStr">
        <is>
          <t>Payments for capital expenditures</t>
        </is>
      </c>
      <c r="F23" s="5" t="n">
        <v>-30518</v>
      </c>
      <c r="G23" s="5" t="n">
        <v>-79136</v>
      </c>
    </row>
    <row r="24">
      <c r="A24" s="4" t="inlineStr">
        <is>
          <t>Proceeds from sales of assets</t>
        </is>
      </c>
      <c r="F24" s="5" t="n">
        <v>39445</v>
      </c>
      <c r="G24" s="5" t="n">
        <v>84557</v>
      </c>
    </row>
    <row r="25">
      <c r="A25" s="4" t="inlineStr">
        <is>
          <t>Net cash provided by investing activities</t>
        </is>
      </c>
      <c r="F25" s="5" t="n">
        <v>8927</v>
      </c>
      <c r="G25" s="5" t="n">
        <v>5421</v>
      </c>
    </row>
    <row r="26">
      <c r="A26" s="3" t="inlineStr">
        <is>
          <t>Cash flows from financing activities:</t>
        </is>
      </c>
    </row>
    <row r="27">
      <c r="A27" s="4" t="inlineStr">
        <is>
          <t>Tax withholdings for vested restricted stock units</t>
        </is>
      </c>
      <c r="F27" s="5" t="n">
        <v>-208</v>
      </c>
      <c r="G27" s="5" t="n">
        <v>-1677</v>
      </c>
    </row>
    <row r="28">
      <c r="A28" s="4" t="inlineStr">
        <is>
          <t>Other</t>
        </is>
      </c>
      <c r="G28" s="5" t="n">
        <v>651</v>
      </c>
    </row>
    <row r="29">
      <c r="A29" s="4" t="inlineStr">
        <is>
          <t>Net cash used in financing activities</t>
        </is>
      </c>
      <c r="F29" s="5" t="n">
        <v>-208</v>
      </c>
      <c r="G29" s="5" t="n">
        <v>-1026</v>
      </c>
    </row>
    <row r="30">
      <c r="A30" s="4" t="inlineStr">
        <is>
          <t>Effect of exchange rate changes on cash</t>
        </is>
      </c>
      <c r="F30" s="5" t="n">
        <v>-2351</v>
      </c>
      <c r="G30" s="5" t="n">
        <v>-102</v>
      </c>
    </row>
    <row r="31">
      <c r="A31" s="4" t="inlineStr">
        <is>
          <t>Net change in cash, cash equivalents, and restricted cash</t>
        </is>
      </c>
      <c r="F31" s="5" t="n">
        <v>5795</v>
      </c>
      <c r="G31" s="5" t="n">
        <v>73123</v>
      </c>
    </row>
    <row r="32">
      <c r="A32" s="4" t="inlineStr">
        <is>
          <t>Cash, cash equivalents, and restricted cash at beginning of period</t>
        </is>
      </c>
      <c r="C32" s="6" t="n">
        <v>275388</v>
      </c>
      <c r="E32" s="6" t="n">
        <v>163748</v>
      </c>
      <c r="F32" s="5" t="n">
        <v>275388</v>
      </c>
      <c r="G32" s="5" t="n">
        <v>163748</v>
      </c>
      <c r="H32" s="6" t="n">
        <v>163748</v>
      </c>
    </row>
    <row r="33">
      <c r="A33" s="4" t="inlineStr">
        <is>
          <t>Cash, cash equivalents, and restricted cash at end of period</t>
        </is>
      </c>
      <c r="B33" s="6" t="n">
        <v>281183</v>
      </c>
      <c r="D33" s="6" t="n">
        <v>236871</v>
      </c>
      <c r="F33" s="6" t="n">
        <v>281183</v>
      </c>
      <c r="G33" s="6" t="n">
        <v>236871</v>
      </c>
      <c r="H33" s="6" t="n">
        <v>275388</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Schedule Of Cash Flows From Discontinued Operations) (Details) - Pumpco [Member] - USD ($) $ in Thousands</t>
        </is>
      </c>
      <c r="B1" s="2" t="inlineStr">
        <is>
          <t>6 Months Ended</t>
        </is>
      </c>
    </row>
    <row r="2">
      <c r="B2" s="2" t="inlineStr">
        <is>
          <t>Jun. 30, 2020</t>
        </is>
      </c>
      <c r="C2" s="2" t="inlineStr">
        <is>
          <t>Jun. 30, 2019</t>
        </is>
      </c>
    </row>
    <row r="3">
      <c r="A3" s="3" t="inlineStr">
        <is>
          <t>Income Statement, Balance Sheet and Additional Disclosures by Disposal Groups, Including Discontinued Operations [Line Items]</t>
        </is>
      </c>
    </row>
    <row r="4">
      <c r="A4" s="4" t="inlineStr">
        <is>
          <t>Depreciation and amortization</t>
        </is>
      </c>
      <c r="C4" s="6" t="n">
        <v>50043</v>
      </c>
    </row>
    <row r="5">
      <c r="A5" s="4" t="inlineStr">
        <is>
          <t>Reduction in value of assets</t>
        </is>
      </c>
      <c r="B5" s="6" t="n">
        <v>49361</v>
      </c>
      <c r="C5" s="5" t="n">
        <v>23824</v>
      </c>
    </row>
    <row r="6">
      <c r="A6" s="4" t="inlineStr">
        <is>
          <t>Payments for capital expenditures</t>
        </is>
      </c>
      <c r="C6" s="5" t="n">
        <v>-27154</v>
      </c>
    </row>
    <row r="7">
      <c r="A7" s="4" t="inlineStr">
        <is>
          <t>Proceeds from sales of assets</t>
        </is>
      </c>
      <c r="B7" s="6" t="n">
        <v>11590</v>
      </c>
      <c r="C7" s="6" t="n">
        <v>9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51" customWidth="1" min="5" max="5"/>
    <col width="29" customWidth="1" min="6" max="6"/>
    <col width="13" customWidth="1" min="7" max="7"/>
  </cols>
  <sheetData>
    <row r="1">
      <c r="A1" s="1" t="inlineStr">
        <is>
          <t>Consolidated Statements of Changes in Stockholders' Equity (Deficit) - USD ($) $ in Thousands</t>
        </is>
      </c>
      <c r="B1" s="2" t="inlineStr">
        <is>
          <t>Common Stock [Member]</t>
        </is>
      </c>
      <c r="C1" s="2" t="inlineStr">
        <is>
          <t>Additional Paid-in Capital [Member]</t>
        </is>
      </c>
      <c r="D1" s="2" t="inlineStr">
        <is>
          <t>Treasury Stock [Member]</t>
        </is>
      </c>
      <c r="E1" s="2" t="inlineStr">
        <is>
          <t>Accumulated Other Comprehensive Loss, Net [Member]</t>
        </is>
      </c>
      <c r="F1" s="2" t="inlineStr">
        <is>
          <t>Accumulated Deficit [Member]</t>
        </is>
      </c>
      <c r="G1" s="2" t="inlineStr">
        <is>
          <t>Total</t>
        </is>
      </c>
    </row>
    <row r="2">
      <c r="A2" s="4" t="inlineStr">
        <is>
          <t>Balances at Dec. 31, 2018</t>
        </is>
      </c>
      <c r="B2" s="6" t="n">
        <v>155</v>
      </c>
      <c r="C2" s="6" t="n">
        <v>2735125</v>
      </c>
      <c r="E2" s="6" t="n">
        <v>-73177</v>
      </c>
      <c r="F2" s="6" t="n">
        <v>-2371364</v>
      </c>
      <c r="G2" s="6" t="n">
        <v>290739</v>
      </c>
    </row>
    <row r="3">
      <c r="A3" s="4" t="inlineStr">
        <is>
          <t>Beginning balance, shares at Dec. 31, 2018</t>
        </is>
      </c>
      <c r="B3" s="5" t="n">
        <v>15488542</v>
      </c>
    </row>
    <row r="4">
      <c r="A4" s="4" t="inlineStr">
        <is>
          <t>Net loss</t>
        </is>
      </c>
      <c r="F4" s="5" t="n">
        <v>-47705</v>
      </c>
      <c r="G4" s="5" t="n">
        <v>-47705</v>
      </c>
    </row>
    <row r="5">
      <c r="A5" s="4" t="inlineStr">
        <is>
          <t>Foreign currency translation adjustment</t>
        </is>
      </c>
      <c r="E5" s="5" t="n">
        <v>1073</v>
      </c>
      <c r="G5" s="5" t="n">
        <v>1073</v>
      </c>
    </row>
    <row r="6">
      <c r="A6" s="4" t="inlineStr">
        <is>
          <t>Stock-based compensation expense, net of forfeitures</t>
        </is>
      </c>
      <c r="C6" s="5" t="n">
        <v>5625</v>
      </c>
      <c r="G6" s="5" t="n">
        <v>5625</v>
      </c>
    </row>
    <row r="7">
      <c r="A7" s="4" t="inlineStr">
        <is>
          <t>Transactions under stock plans, value</t>
        </is>
      </c>
      <c r="B7" s="6" t="n">
        <v>1</v>
      </c>
      <c r="C7" s="5" t="n">
        <v>-1667</v>
      </c>
      <c r="G7" s="5" t="n">
        <v>-1666</v>
      </c>
    </row>
    <row r="8">
      <c r="A8" s="4" t="inlineStr">
        <is>
          <t>Transactions under stock plans, shares</t>
        </is>
      </c>
      <c r="B8" s="5" t="n">
        <v>107118</v>
      </c>
    </row>
    <row r="9">
      <c r="A9" s="4" t="inlineStr">
        <is>
          <t>Balances at Mar. 31, 2019</t>
        </is>
      </c>
      <c r="B9" s="6" t="n">
        <v>156</v>
      </c>
      <c r="C9" s="5" t="n">
        <v>2739083</v>
      </c>
      <c r="E9" s="5" t="n">
        <v>-72104</v>
      </c>
      <c r="F9" s="5" t="n">
        <v>-2419069</v>
      </c>
      <c r="G9" s="5" t="n">
        <v>248066</v>
      </c>
    </row>
    <row r="10">
      <c r="A10" s="4" t="inlineStr">
        <is>
          <t>Ending balance, shares at Mar. 31, 2019</t>
        </is>
      </c>
      <c r="B10" s="5" t="n">
        <v>15595660</v>
      </c>
    </row>
    <row r="11">
      <c r="A11" s="4" t="inlineStr">
        <is>
          <t>Balances at Dec. 31, 2018</t>
        </is>
      </c>
      <c r="B11" s="6" t="n">
        <v>155</v>
      </c>
      <c r="C11" s="5" t="n">
        <v>2735125</v>
      </c>
      <c r="E11" s="5" t="n">
        <v>-73177</v>
      </c>
      <c r="F11" s="5" t="n">
        <v>-2371364</v>
      </c>
      <c r="G11" s="5" t="n">
        <v>290739</v>
      </c>
    </row>
    <row r="12">
      <c r="A12" s="4" t="inlineStr">
        <is>
          <t>Beginning balance, shares at Dec. 31, 2018</t>
        </is>
      </c>
      <c r="B12" s="5" t="n">
        <v>15488542</v>
      </c>
    </row>
    <row r="13">
      <c r="A13" s="4" t="inlineStr">
        <is>
          <t>Net loss</t>
        </is>
      </c>
      <c r="G13" s="5" t="n">
        <v>-118755</v>
      </c>
    </row>
    <row r="14">
      <c r="A14" s="4" t="inlineStr">
        <is>
          <t>Foreign currency translation adjustment</t>
        </is>
      </c>
      <c r="G14" s="5" t="n">
        <v>-843</v>
      </c>
    </row>
    <row r="15">
      <c r="A15" s="4" t="inlineStr">
        <is>
          <t>Balances at Jun. 30, 2019</t>
        </is>
      </c>
      <c r="B15" s="6" t="n">
        <v>157</v>
      </c>
      <c r="C15" s="5" t="n">
        <v>2744373</v>
      </c>
      <c r="E15" s="5" t="n">
        <v>-74020</v>
      </c>
      <c r="F15" s="5" t="n">
        <v>-2490119</v>
      </c>
      <c r="G15" s="5" t="n">
        <v>180391</v>
      </c>
    </row>
    <row r="16">
      <c r="A16" s="4" t="inlineStr">
        <is>
          <t>Ending balance, shares at Jun. 30, 2019</t>
        </is>
      </c>
      <c r="B16" s="5" t="n">
        <v>15657316</v>
      </c>
    </row>
    <row r="17">
      <c r="A17" s="4" t="inlineStr">
        <is>
          <t>Balances at Dec. 31, 2018</t>
        </is>
      </c>
      <c r="B17" s="6" t="n">
        <v>155</v>
      </c>
      <c r="C17" s="5" t="n">
        <v>2735125</v>
      </c>
      <c r="E17" s="5" t="n">
        <v>-73177</v>
      </c>
      <c r="F17" s="5" t="n">
        <v>-2371364</v>
      </c>
      <c r="G17" s="5" t="n">
        <v>290739</v>
      </c>
    </row>
    <row r="18">
      <c r="A18" s="4" t="inlineStr">
        <is>
          <t>Beginning balance, shares at Dec. 31, 2018</t>
        </is>
      </c>
      <c r="B18" s="5" t="n">
        <v>15488542</v>
      </c>
    </row>
    <row r="19">
      <c r="A19" s="4" t="inlineStr">
        <is>
          <t>Balances at Dec. 31, 2019</t>
        </is>
      </c>
      <c r="B19" s="6" t="n">
        <v>16</v>
      </c>
      <c r="C19" s="5" t="n">
        <v>2752859</v>
      </c>
      <c r="D19" s="6" t="n">
        <v>-4290</v>
      </c>
      <c r="E19" s="5" t="n">
        <v>-71927</v>
      </c>
      <c r="F19" s="5" t="n">
        <v>-2627085</v>
      </c>
      <c r="G19" s="5" t="n">
        <v>49573</v>
      </c>
    </row>
    <row r="20">
      <c r="A20" s="4" t="inlineStr">
        <is>
          <t>Ending balance, shares at Dec. 31, 2019</t>
        </is>
      </c>
      <c r="B20" s="5" t="n">
        <v>15689463</v>
      </c>
    </row>
    <row r="21">
      <c r="A21" s="4" t="inlineStr">
        <is>
          <t>Balances at Mar. 31, 2019</t>
        </is>
      </c>
      <c r="B21" s="6" t="n">
        <v>156</v>
      </c>
      <c r="C21" s="5" t="n">
        <v>2739083</v>
      </c>
      <c r="E21" s="5" t="n">
        <v>-72104</v>
      </c>
      <c r="F21" s="5" t="n">
        <v>-2419069</v>
      </c>
      <c r="G21" s="5" t="n">
        <v>248066</v>
      </c>
    </row>
    <row r="22">
      <c r="A22" s="4" t="inlineStr">
        <is>
          <t>Beginning balance, shares at Mar. 31, 2019</t>
        </is>
      </c>
      <c r="B22" s="5" t="n">
        <v>15595660</v>
      </c>
    </row>
    <row r="23">
      <c r="A23" s="4" t="inlineStr">
        <is>
          <t>Net loss</t>
        </is>
      </c>
      <c r="F23" s="5" t="n">
        <v>-71050</v>
      </c>
      <c r="G23" s="5" t="n">
        <v>-71050</v>
      </c>
    </row>
    <row r="24">
      <c r="A24" s="4" t="inlineStr">
        <is>
          <t>Foreign currency translation adjustment</t>
        </is>
      </c>
      <c r="E24" s="5" t="n">
        <v>-1916</v>
      </c>
      <c r="G24" s="5" t="n">
        <v>-1916</v>
      </c>
    </row>
    <row r="25">
      <c r="A25" s="4" t="inlineStr">
        <is>
          <t>Stock-based compensation expense, net of forfeitures</t>
        </is>
      </c>
      <c r="C25" s="5" t="n">
        <v>4650</v>
      </c>
      <c r="G25" s="5" t="n">
        <v>4650</v>
      </c>
    </row>
    <row r="26">
      <c r="A26" s="4" t="inlineStr">
        <is>
          <t>Transactions under stock plans, value</t>
        </is>
      </c>
      <c r="C26" s="5" t="n">
        <v>-10</v>
      </c>
      <c r="G26" s="5" t="n">
        <v>-10</v>
      </c>
    </row>
    <row r="27">
      <c r="A27" s="4" t="inlineStr">
        <is>
          <t>Transactions under stock plans, shares</t>
        </is>
      </c>
      <c r="B27" s="5" t="n">
        <v>11637</v>
      </c>
    </row>
    <row r="28">
      <c r="A28" s="4" t="inlineStr">
        <is>
          <t>Shares issued under Employee Stock Purchase Plan, value</t>
        </is>
      </c>
      <c r="B28" s="6" t="n">
        <v>1</v>
      </c>
      <c r="C28" s="5" t="n">
        <v>650</v>
      </c>
      <c r="G28" s="5" t="n">
        <v>651</v>
      </c>
    </row>
    <row r="29">
      <c r="A29" s="4" t="inlineStr">
        <is>
          <t>Shares issued under Employee Stock Purchase Plan</t>
        </is>
      </c>
      <c r="B29" s="5" t="n">
        <v>50019</v>
      </c>
    </row>
    <row r="30">
      <c r="A30" s="4" t="inlineStr">
        <is>
          <t>Balances at Jun. 30, 2019</t>
        </is>
      </c>
      <c r="B30" s="6" t="n">
        <v>157</v>
      </c>
      <c r="C30" s="5" t="n">
        <v>2744373</v>
      </c>
      <c r="E30" s="5" t="n">
        <v>-74020</v>
      </c>
      <c r="F30" s="5" t="n">
        <v>-2490119</v>
      </c>
      <c r="G30" s="5" t="n">
        <v>180391</v>
      </c>
    </row>
    <row r="31">
      <c r="A31" s="4" t="inlineStr">
        <is>
          <t>Ending balance, shares at Jun. 30, 2019</t>
        </is>
      </c>
      <c r="B31" s="5" t="n">
        <v>15657316</v>
      </c>
    </row>
    <row r="32">
      <c r="A32" s="4" t="inlineStr">
        <is>
          <t>Balances at Dec. 31, 2019</t>
        </is>
      </c>
      <c r="B32" s="6" t="n">
        <v>16</v>
      </c>
      <c r="C32" s="5" t="n">
        <v>2752859</v>
      </c>
      <c r="D32" s="5" t="n">
        <v>-4290</v>
      </c>
      <c r="E32" s="5" t="n">
        <v>-71927</v>
      </c>
      <c r="F32" s="5" t="n">
        <v>-2627085</v>
      </c>
      <c r="G32" s="5" t="n">
        <v>49573</v>
      </c>
    </row>
    <row r="33">
      <c r="A33" s="4" t="inlineStr">
        <is>
          <t>Beginning balance, shares at Dec. 31, 2019</t>
        </is>
      </c>
      <c r="B33" s="5" t="n">
        <v>15689463</v>
      </c>
    </row>
    <row r="34">
      <c r="A34" s="4" t="inlineStr">
        <is>
          <t>Net loss</t>
        </is>
      </c>
      <c r="F34" s="5" t="n">
        <v>-79464</v>
      </c>
      <c r="G34" s="5" t="n">
        <v>-79464</v>
      </c>
    </row>
    <row r="35">
      <c r="A35" s="4" t="inlineStr">
        <is>
          <t>Foreign currency translation adjustment</t>
        </is>
      </c>
      <c r="E35" s="5" t="n">
        <v>-4538</v>
      </c>
      <c r="G35" s="5" t="n">
        <v>-4538</v>
      </c>
    </row>
    <row r="36">
      <c r="A36" s="4" t="inlineStr">
        <is>
          <t>Stock-based compensation expense, net of forfeitures</t>
        </is>
      </c>
      <c r="C36" s="5" t="n">
        <v>2527</v>
      </c>
      <c r="G36" s="5" t="n">
        <v>2527</v>
      </c>
    </row>
    <row r="37">
      <c r="A37" s="4" t="inlineStr">
        <is>
          <t>Transactions under stock plans, value</t>
        </is>
      </c>
      <c r="C37" s="5" t="n">
        <v>-208</v>
      </c>
      <c r="G37" s="5" t="n">
        <v>-208</v>
      </c>
    </row>
    <row r="38">
      <c r="A38" s="4" t="inlineStr">
        <is>
          <t>Transactions under stock plans, shares</t>
        </is>
      </c>
      <c r="B38" s="5" t="n">
        <v>108965</v>
      </c>
    </row>
    <row r="39">
      <c r="A39" s="4" t="inlineStr">
        <is>
          <t>Balances at Mar. 31, 2020</t>
        </is>
      </c>
      <c r="B39" s="6" t="n">
        <v>16</v>
      </c>
      <c r="C39" s="5" t="n">
        <v>2755178</v>
      </c>
      <c r="D39" s="5" t="n">
        <v>-4290</v>
      </c>
      <c r="E39" s="5" t="n">
        <v>-76465</v>
      </c>
      <c r="F39" s="5" t="n">
        <v>-2706549</v>
      </c>
      <c r="G39" s="5" t="n">
        <v>-32110</v>
      </c>
    </row>
    <row r="40">
      <c r="A40" s="4" t="inlineStr">
        <is>
          <t>Ending balance, shares at Mar. 31, 2020</t>
        </is>
      </c>
      <c r="B40" s="5" t="n">
        <v>15798428</v>
      </c>
    </row>
    <row r="41">
      <c r="A41" s="4" t="inlineStr">
        <is>
          <t>Balances at Dec. 31, 2019</t>
        </is>
      </c>
      <c r="B41" s="6" t="n">
        <v>16</v>
      </c>
      <c r="C41" s="5" t="n">
        <v>2752859</v>
      </c>
      <c r="D41" s="5" t="n">
        <v>-4290</v>
      </c>
      <c r="E41" s="5" t="n">
        <v>-71927</v>
      </c>
      <c r="F41" s="5" t="n">
        <v>-2627085</v>
      </c>
      <c r="G41" s="5" t="n">
        <v>49573</v>
      </c>
    </row>
    <row r="42">
      <c r="A42" s="4" t="inlineStr">
        <is>
          <t>Beginning balance, shares at Dec. 31, 2019</t>
        </is>
      </c>
      <c r="B42" s="5" t="n">
        <v>15689463</v>
      </c>
    </row>
    <row r="43">
      <c r="A43" s="4" t="inlineStr">
        <is>
          <t>Net loss</t>
        </is>
      </c>
      <c r="G43" s="5" t="n">
        <v>-144570</v>
      </c>
    </row>
    <row r="44">
      <c r="A44" s="4" t="inlineStr">
        <is>
          <t>Foreign currency translation adjustment</t>
        </is>
      </c>
      <c r="G44" s="5" t="n">
        <v>-4823</v>
      </c>
    </row>
    <row r="45">
      <c r="A45" s="4" t="inlineStr">
        <is>
          <t>Balances at Jun. 30, 2020</t>
        </is>
      </c>
      <c r="B45" s="6" t="n">
        <v>16</v>
      </c>
      <c r="C45" s="5" t="n">
        <v>2757552</v>
      </c>
      <c r="D45" s="5" t="n">
        <v>-4290</v>
      </c>
      <c r="E45" s="5" t="n">
        <v>-76750</v>
      </c>
      <c r="F45" s="5" t="n">
        <v>-2771655</v>
      </c>
      <c r="G45" s="5" t="n">
        <v>-95127</v>
      </c>
    </row>
    <row r="46">
      <c r="A46" s="4" t="inlineStr">
        <is>
          <t>Ending balance, shares at Jun. 30, 2020</t>
        </is>
      </c>
      <c r="B46" s="5" t="n">
        <v>15799039</v>
      </c>
    </row>
    <row r="47">
      <c r="A47" s="4" t="inlineStr">
        <is>
          <t>Balances at Mar. 31, 2020</t>
        </is>
      </c>
      <c r="B47" s="6" t="n">
        <v>16</v>
      </c>
      <c r="C47" s="5" t="n">
        <v>2755178</v>
      </c>
      <c r="D47" s="5" t="n">
        <v>-4290</v>
      </c>
      <c r="E47" s="5" t="n">
        <v>-76465</v>
      </c>
      <c r="F47" s="5" t="n">
        <v>-2706549</v>
      </c>
      <c r="G47" s="5" t="n">
        <v>-32110</v>
      </c>
    </row>
    <row r="48">
      <c r="A48" s="4" t="inlineStr">
        <is>
          <t>Beginning balance, shares at Mar. 31, 2020</t>
        </is>
      </c>
      <c r="B48" s="5" t="n">
        <v>15798428</v>
      </c>
    </row>
    <row r="49">
      <c r="A49" s="4" t="inlineStr">
        <is>
          <t>Net loss</t>
        </is>
      </c>
      <c r="F49" s="5" t="n">
        <v>-65106</v>
      </c>
      <c r="G49" s="5" t="n">
        <v>-65106</v>
      </c>
    </row>
    <row r="50">
      <c r="A50" s="4" t="inlineStr">
        <is>
          <t>Foreign currency translation adjustment</t>
        </is>
      </c>
      <c r="E50" s="5" t="n">
        <v>-285</v>
      </c>
      <c r="G50" s="5" t="n">
        <v>-285</v>
      </c>
    </row>
    <row r="51">
      <c r="A51" s="4" t="inlineStr">
        <is>
          <t>Stock-based compensation expense, net of forfeitures</t>
        </is>
      </c>
      <c r="C51" s="5" t="n">
        <v>2374</v>
      </c>
      <c r="G51" s="5" t="n">
        <v>2374</v>
      </c>
    </row>
    <row r="52">
      <c r="A52" s="4" t="inlineStr">
        <is>
          <t>Transactions under stock plans, shares</t>
        </is>
      </c>
      <c r="B52" s="5" t="n">
        <v>611</v>
      </c>
    </row>
    <row r="53">
      <c r="A53" s="4" t="inlineStr">
        <is>
          <t>Balances at Jun. 30, 2020</t>
        </is>
      </c>
      <c r="B53" s="6" t="n">
        <v>16</v>
      </c>
      <c r="C53" s="6" t="n">
        <v>2757552</v>
      </c>
      <c r="D53" s="6" t="n">
        <v>-4290</v>
      </c>
      <c r="E53" s="6" t="n">
        <v>-76750</v>
      </c>
      <c r="F53" s="6" t="n">
        <v>-2771655</v>
      </c>
      <c r="G53" s="6" t="n">
        <v>-95127</v>
      </c>
    </row>
    <row r="54">
      <c r="A54" s="4" t="inlineStr">
        <is>
          <t>Ending balance, shares at Jun. 30, 2020</t>
        </is>
      </c>
      <c r="B54" s="5" t="n">
        <v>157990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 xml:space="preserve"> (1) Basis of Presentation Certain information and footnote disclosures normally in financial statements prepared in accordance with U.S. generally accepted accounting principles (GAAP) have been condensed or omitted pursuant to the rules and regulations of the Securities and Exchange Commission (the SEC); however, management believes the disclosures that are made are adequate to make the information presented not misleading. These financial statements and notes should be read in conjunction with the consolidated financial statements and notes thereto included in Superior Energy Services, Inc.’s Annual Report on Form 10-K for the year ended December 31, 2019, and Management’s Discussion and Analysis of Financial Condition and Results of Operations herein. The financial information of Superior Energy Services, Inc. and its subsidiaries (the Company) for the three and six months ended June 30, 2020 and 2019 has not been audited. However, in the opinion of management, all adjustments necessary to present fairly the results of operations for the periods presented have been included therein. Certain previously reported amounts have been reclassified to conform to the 2020 presentation. The results of operations for the first six months of the year are not necessarily indicative of the results of operations that might be expected for the entire year. The Company evaluates events that occur after the balance sheet date but before the financial statements are issued for potential recognition or disclosure. Based on the evaluation, the Company determined that there were no material subsequent events, other than as described below, that required disclosure or recognition in these condensed consolidated financial statements. Recent Developments  Combination As previously disclosed, on December 18, 2019, the Company entered into a definitive merger agreement (as amended on February 20, 2020, the Merger Agreement) to divest its U.S. service rig, coiled tubing, wireline, pressure control, flowback, fluid management and accommodations service lines (the Superior Energy U.S. Business) and combine them with Forbes Energy Services Ltd. (Forbes) to create a new consolidation platform for U.S. completion, production and water solutions (the Combination). While the Company and Forbes worked diligently to complete the Combination, the significant reduction in crude oil prices caused primarily by the COVID-19 pandemic resulted in a significant decline in demand for services provided by the Superior Energy U.S. Business and Forbes. While management continues to believe that the Company should be separated into two distinct companies as contemplated by the Combination, the COVID-19 pandemic and oil price decline made it impractical for the Company and Forbes to complete the Combination on the terms originally contemplated by the Merger Agreement. The Combination was not consummated by May 31, 2020, and the Company terminated the Merger Agreement in accordance with its terms.  Related Financing Transactions As previously disclosed, as a condition of the Combination, SESI, L.L.C. (SESI), the Company’s wholly owned subsidiary, conducted an offer to exchange (the Exchange Offer) up to $ 635.0 million of SESI’s previously outstanding $ 800.0 million aggregate principal amount of 7.125 % Senior Notes due 2021 (the Original Notes) for up to $ 635.0 million aggregate principal amount of SESI’s 7.125 % Senior Notes due 2021 (the New Notes) and conducted a concurrent consent solicitation to amend the liens covenant in the indenture (the Proposed Amendment) governing the Original Notes (the Original Notes Indenture). As a result of the termination of the Merger Agreement, on June 3, 2020 (the Termination Exchange Date), the New Notes issued in the Exchange Offer were automatically exchanged for an equal principal amount of Original Notes issued as “Additional Notes” under the Original Notes Indenture, which notes accrue interest from the Termination Exchange Date at a rate of 7.125 % per year. Accordingly, the (i) the 9.750 % Senior Second Lien Secured Notes due 2025 were no t issued by Arita Energy, Inc., (ii) the 8.750 % Senior Second Lien Secured Notes due 2026 were no t issued by SESI, (iii) the aggregate cash payment of $ 6.35 million were not paid to eligible holders of validly tendered Original Notes, (iv) the Proposed Amendment did no t become operative and (v) eligible holders of New Notes that were issued in exchange for Original Notes in the Exchange Offer received an aggregate principal amount of Original Notes equal to the Exchange Consideration (as defined in SESI’s offering memorandum and consent solicitation statement, dated as of January 6, 2020, and amended and supplemented).  COVID-19 Pandemic and Market Conditions The Company’s operations were disrupted due to the circumstances surrounding the COVID-19 pandemic. The significant business disruption resulting from the COVID-19 pandemic has impacted customers, vendors and suppliers in all geographical areas where the Company operates. The closure of non-essential business facilities and restrictions on travel put in place by governments around the world have significantly reduced economic activity. Additionally, recognized health risks associated with the COVID-19 pandemic have altered the policies of companies operating around the world, resulting in these companies instituting safety programs similar to what both domestic and international governmental agencies have implemented, including stay at home orders, social distancing mandates, and other community oriented health objectives. The Company is complying with all such ordinances in its operations across the globe. Management of the Company believes it has proactively addressed many of the known operational impacts of the COVID-19 pandemic to the extent possible and will strive to continue to do so, but there can be no guarantee the measures will be fully effective. Furthermore, the oil and gas industry has experienced unprecedented price disruptions during 2020, due in part to significantly decreased demand as a result of the COVID-19, as activity declined in the face of depressed crude oil pricing. The U.S. oil and gas rig count fell by approximately 25 % during the first quarter of 2020 and plunged by more than 60 % in the second quarter of 2020. The number of oil and gas rigs outside of the U.S. and Canada fell by more than 20 % in the second quarter of 2020 to an average of 834 rigs from 1,074 rigs in the first quarter of 2020. In addition, real gross domestic product (GDP) decreased at an annual rate of 32.9% in the second quarter of 2020, after experiencing a 5% decrease for the first quarter, according to the Bureau of Economic Analysis. These market conditions have significantly impacted the Company’s business, with second quarter 2020 revenue decreasing to $ 183.9 million, as compared to $ 321.5 million in the first quarter of 2020, or 43 %. As customers continue to revise their capital budgets in order to adjust spending levels in response to lower commodity prices, the Company has experienced significant pricing pressure for its products and services. Low oil prices and industry volatility are likely to continue through the near and long-term. In the second quarter of 2020, OPEC+ reached a supply curtailment agreement of up to 10 million barrels per day, which drove expectations for future hydrocarbon supply lower. However, on July 15, 2020, an alliance of certain OPEC nations led by Saudi Arabia agreed to increase oil production starting in August 2020, citing theoretically increased demand due to the relaxing of COVID-19 restrictions. As the global outbreak of the COVID-19 pandemic continues to rapidly evolve, management expects it to continue to materially and adversely affect the Company’s revenue, financial condition, profitability, and cash flow for an indeterminate period of time. As a result, the management of the Company is taking the necessary actions to right-size the business for expected activity levels across the business.  New York Stock Exchange Notice As previously disclosed, on March 30, 2020, the Company received a written notice from the New York Stock Exchange (the NYSE) notifying the Company that it was not in compliance with the continued listing standards set forth in Section 802.01B of the NYSE Listed Company Manual because the average global market capitalization of the Company’s common stock over a consecutive 30 trading-day period was less than $50 million and, at the same time, its stockholders’ equity was less than $50 million (the $50 Million Standard). In response to the significant volatility in the financial markets caused by the COVID-19 pandemic, on April 21, 2020, the SEC approved, with immediate effectiveness, the NYSE’s proposal to permit a longer cure period for NYSE-listed companies to regain compliance with the $50 Million Standard by tolling their respective compliance periods through June 30, 2020 (the Tolling Order). Under the NYSE rules, the Company would normally have 18 months to cure the noncompliance (the 18-Month Cure Period). However, in accordance with the Tolling Order, the 18-Month Cure Period was paused through June 30, 2020 and resumed on July 1, 2020. On May 14, 2020, the Company submitted its plan (the Plan) to cure the deficiency and regain compliance with the $50 Million Standard, and, on June 25, 2020, the NYSE accepted the Plan. The Company’s common stock will continue to be traded on the NYSE during the 18-Month Cure Period which ends on December 9, 2021, as extended by the Tolling Order, subject to the Company’s compliance with the Plan and other continued listing requirements.  Amendment to Credit Facility On August 5, 2020, the Company amended its asset-based revolving credit facility to permit the Company to use up $ 100 million to cash collateralize third-party letters of credit, surety, judgment, appeal or performance bonds or similar obligations. The Company also agreed to deposit $ 25 million in an account under the lenders’ control to further secure its obligations under the revolving credit facility. The Company intends to reduce the amount of letters of credit issued under the revolving credit facility to bring availability under the credit facility to at least $ 37.5 million. The amendment also prohibits the Company from requesting any loans under the credit facility and also restricts the Company’s flexibility under certain of the investment, indebtedness, junior debt repayment and restricted payment covena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0</t>
        </is>
      </c>
    </row>
    <row r="3">
      <c r="A3" s="3" t="inlineStr">
        <is>
          <t>Revenue [Abstract]</t>
        </is>
      </c>
    </row>
    <row r="4">
      <c r="A4" s="4" t="inlineStr">
        <is>
          <t>Revenue</t>
        </is>
      </c>
      <c r="B4" s="4" t="inlineStr">
        <is>
          <t xml:space="preserve"> (2) Revenue Revenue Recognition Revenues are recognized when performance obligations are satisfied in accordance with contractual terms, in an amount that reflects the consideration the Company expects to be entitled to in exchange for services rendered, rentals provided, and products sold. Taxes collected from customers and remitted to governmental authorities and revenues are reported on a net basis in the Company’s financial statements. Performance Obligations A performance obligation arises under contracts with customers to render services, provide rentals or sell products, and is the unit of account under Accounting Standards Update (ASU) 2014-09, Revenue from Contracts with Customers (Topic 606) . The Company accounts for services rendered and rentals provided separately if they are distinct and the service or rental is separately identifiable from other items provided to a customer and if a customer can benefit from the services rendered or rentals provided on its own or with other resources that are readily available to the customer. A contract’s transaction price is allocated to each distinct performance obligation and recognized as revenue when, or as, the performance obligation is satisfied. A contract’s standalone selling prices are determined based on the prices that the Company charges for its services rendered, rentals provided, and products sold. The majority of the Company’s performance obligations are satisfied over time, which is generally represented by a period of 30 days or less. The Company’s payment terms vary by the type of products or services offered. The term between invoicing and when the payment is due is typically 30 days. Services Revenue: primarily represents amounts charged to customers for the completion of services rendered, including labor, products and supplies necessary to perform the service. Rates for these services vary depending on the type of services provided and can be based on a per job, per hour or per day basis. Rentals Revenue: primarily priced on a per day, per man hour or similar basis and consists of fees charged to customers for use of the Company’s rental equipment over the term of the rental period, which is generally less than twelve months. Product Sales Revenue: products are generally sold based upon purchase orders or contracts with the Company’s customers that include fixed or determinable prices but do not include right of return provisions or other significant post-delivery obligations. The Company recognizes revenue from product sales when title passes to the customer, the customer assumes risks and rewards of ownership, collectability is reasonably assured and delivery occurs as directed by the customer. The Company expenses sales commissions when incurred because the amortization period would have been one year or less. Disaggregation of revenue The following table presents the Company’s revenues by segment disaggregated by geography (in thousands): Three Months Ended June 30, Six Months Ended June 30, 2020 2019 2020 2019 U.S. land Drilling Products and Services $ 19,538 $ 47,267 $ 56,194 $ 95,483 Onshore Completion and Workover Services 21,180 94,618 82,398 197,754 Production Services 11,097 38,808 41,763 79,475 Technical Solutions 3,166 13,385 9,303 25,307 Total U.S. land $ 54,981 $ 194,078 $ 189,658 $ 398,019 U.S. offshore Drilling Products and Services $ 28,587 $ 28,085 $ 65,811 $ 57,153 Onshore Completion and Workover Services - - - - Production Services 6,363 21,410 17,663 40,682 Technical Solutions 23,611 33,492 55,144 54,424 Total U.S. offshore $ 58,561 $ 82,987 $ 138,618 $ 152,259 International Drilling Products and Services $ 19,225 $ 25,330 $ 49,338 $ 49,125 Onshore Completion and Workover Services - - - - Production Services 37,033 42,784 96,571 86,295 Technical Solutions 14,053 22,259 31,165 47,014 Total International $ 70,311 $ 90,373 $ 177,074 $ 182,434 Total Revenues $ 183,853 $ 367,438 $ 505,350 $ 732,712 The following table presents the Company’s revenues by segment disaggregated by type (in thousands): Three Months Ended June 30, Six Months Ended June 30, 2020 2019 2020 2019 Services Drilling Products and Services $ 13,013 $ 15,203 $ 27,589 $ 34,162 Onshore Completion and Workover Services 19,712 85,519 73,816 178,033 Production Services 39,737 89,476 122,531 177,470 Technical Solutions 18,147 48,237 46,909 88,043 Total services $ 90,609 $ 238,435 $ 270,845 $ 477,708 Rentals Drilling Products and Services $ 44,573 $ 72,634 $ 122,402 $ 142,592 Onshore Completion and Workover Services 1,468 9,099 8,582 19,721 Production Services 5,072 7,250 13,860 15,852 Technical Solutions 2,226 3,028 8,600 4,883 Total rentals $ 53,339 $ 92,011 $ 153,444 $ 183,048 Product Sales Drilling Products and Services $ 9,764 $ 12,845 $ 21,352 $ 25,007 Onshore Completion and Workover Services - - - - Production Services 9,684 6,276 19,606 13,130 Technical Solutions 20,457 17,871 40,103 33,819 Total product sales $ 39,905 $ 36,992 $ 81,061 $ 71,956 Total Revenues $ 183,853 $ 367,438 $ 505,350 $ 732,7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2:43:34Z</dcterms:created>
  <dcterms:modified xmlns:dcterms="http://purl.org/dc/terms/" xmlns:xsi="http://www.w3.org/2001/XMLSchema-instance" xsi:type="dcterms:W3CDTF">2020-08-10T12:43:34Z</dcterms:modified>
</cp:coreProperties>
</file>